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Property and Equipment" sheetId="14" state="visible" r:id="rId14"/>
    <sheet xmlns:r="http://schemas.openxmlformats.org/officeDocument/2006/relationships" name="Long Term Debt"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Acquisition" sheetId="20" state="visible" r:id="rId20"/>
    <sheet xmlns:r="http://schemas.openxmlformats.org/officeDocument/2006/relationships" name="Restructuring Activities" sheetId="21" state="visible" r:id="rId21"/>
    <sheet xmlns:r="http://schemas.openxmlformats.org/officeDocument/2006/relationships" name="Commitments and Contingencies" sheetId="22" state="visible" r:id="rId22"/>
    <sheet xmlns:r="http://schemas.openxmlformats.org/officeDocument/2006/relationships" name="Recent Accounting Pronounceme_2" sheetId="23" state="visible" r:id="rId23"/>
    <sheet xmlns:r="http://schemas.openxmlformats.org/officeDocument/2006/relationships" name="Recent Accounting Pronounceme_3" sheetId="24" state="visible" r:id="rId24"/>
    <sheet xmlns:r="http://schemas.openxmlformats.org/officeDocument/2006/relationships" name="Investment Securities (Tables)" sheetId="25" state="visible" r:id="rId25"/>
    <sheet xmlns:r="http://schemas.openxmlformats.org/officeDocument/2006/relationships" name="Stock-Based Compensation (Table" sheetId="26" state="visible" r:id="rId26"/>
    <sheet xmlns:r="http://schemas.openxmlformats.org/officeDocument/2006/relationships" name="Basis of Presentation (Details " sheetId="27" state="visible" r:id="rId27"/>
    <sheet xmlns:r="http://schemas.openxmlformats.org/officeDocument/2006/relationships" name="Recent Accounting Pronounceme_4" sheetId="28" state="visible" r:id="rId28"/>
    <sheet xmlns:r="http://schemas.openxmlformats.org/officeDocument/2006/relationships" name="Recent Accounting Pronounceme_5" sheetId="29" state="visible" r:id="rId29"/>
    <sheet xmlns:r="http://schemas.openxmlformats.org/officeDocument/2006/relationships" name="Recent Accounting Pronounceme_6" sheetId="30" state="visible" r:id="rId30"/>
    <sheet xmlns:r="http://schemas.openxmlformats.org/officeDocument/2006/relationships" name="Revenue Recognition (Details)" sheetId="31" state="visible" r:id="rId31"/>
    <sheet xmlns:r="http://schemas.openxmlformats.org/officeDocument/2006/relationships" name="Income Taxes (Details)" sheetId="32" state="visible" r:id="rId32"/>
    <sheet xmlns:r="http://schemas.openxmlformats.org/officeDocument/2006/relationships" name="Fair Value Measurements (Detail" sheetId="33" state="visible" r:id="rId33"/>
    <sheet xmlns:r="http://schemas.openxmlformats.org/officeDocument/2006/relationships" name="Cash and Cash Equivalents (Deta" sheetId="34" state="visible" r:id="rId34"/>
    <sheet xmlns:r="http://schemas.openxmlformats.org/officeDocument/2006/relationships" name="Investment Securities - Summary" sheetId="35" state="visible" r:id="rId35"/>
    <sheet xmlns:r="http://schemas.openxmlformats.org/officeDocument/2006/relationships" name="Investment Securities (Details " sheetId="36" state="visible" r:id="rId36"/>
    <sheet xmlns:r="http://schemas.openxmlformats.org/officeDocument/2006/relationships" name="Property and Equipment (Details" sheetId="37" state="visible" r:id="rId37"/>
    <sheet xmlns:r="http://schemas.openxmlformats.org/officeDocument/2006/relationships" name="Long Term Debt - Senior Unsecur" sheetId="38" state="visible" r:id="rId38"/>
    <sheet xmlns:r="http://schemas.openxmlformats.org/officeDocument/2006/relationships" name="Long Term Debt - Revolving Cred" sheetId="39" state="visible" r:id="rId39"/>
    <sheet xmlns:r="http://schemas.openxmlformats.org/officeDocument/2006/relationships" name="Long Term Debt - Lines of Credi" sheetId="40" state="visible" r:id="rId40"/>
    <sheet xmlns:r="http://schemas.openxmlformats.org/officeDocument/2006/relationships" name="Share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Ince" sheetId="43" state="visible" r:id="rId43"/>
    <sheet xmlns:r="http://schemas.openxmlformats.org/officeDocument/2006/relationships" name="Stock-Based Compensation - Stoc" sheetId="44" state="visible" r:id="rId44"/>
    <sheet xmlns:r="http://schemas.openxmlformats.org/officeDocument/2006/relationships" name="Stock-Based Compensation - Assu" sheetId="45" state="visible" r:id="rId45"/>
    <sheet xmlns:r="http://schemas.openxmlformats.org/officeDocument/2006/relationships" name="Stock-Based Compensation - Chan" sheetId="46" state="visible" r:id="rId46"/>
    <sheet xmlns:r="http://schemas.openxmlformats.org/officeDocument/2006/relationships" name="Stock-Based Compensation - Rest" sheetId="47" state="visible" r:id="rId47"/>
    <sheet xmlns:r="http://schemas.openxmlformats.org/officeDocument/2006/relationships" name="Stock-Based Compensation - Ch_2" sheetId="48" state="visible" r:id="rId48"/>
    <sheet xmlns:r="http://schemas.openxmlformats.org/officeDocument/2006/relationships" name="Stock-Based Compensation - Perf" sheetId="49" state="visible" r:id="rId49"/>
    <sheet xmlns:r="http://schemas.openxmlformats.org/officeDocument/2006/relationships" name="Stock-Based Compensation - Ch_3" sheetId="50" state="visible" r:id="rId50"/>
    <sheet xmlns:r="http://schemas.openxmlformats.org/officeDocument/2006/relationships" name="Earnings per Share (Details Tex" sheetId="51" state="visible" r:id="rId51"/>
    <sheet xmlns:r="http://schemas.openxmlformats.org/officeDocument/2006/relationships" name="Supplemental Cash Flow Inform_2" sheetId="52" state="visible" r:id="rId52"/>
    <sheet xmlns:r="http://schemas.openxmlformats.org/officeDocument/2006/relationships" name="Restructuring Activities (Detai" sheetId="53" state="visible" r:id="rId53"/>
  </sheets>
  <definedNames/>
  <calcPr calcId="124519" fullCalcOnLoad="1"/>
</workbook>
</file>

<file path=xl/sharedStrings.xml><?xml version="1.0" encoding="utf-8"?>
<sst xmlns="http://schemas.openxmlformats.org/spreadsheetml/2006/main" uniqueCount="393">
  <si>
    <t>Document And Entity Information</t>
  </si>
  <si>
    <t>9 Months Ended</t>
  </si>
  <si>
    <t>Dec. 01, 2018shares</t>
  </si>
  <si>
    <t>Entity Registrant Name</t>
  </si>
  <si>
    <t>BED BATH &amp; BEYOND INC</t>
  </si>
  <si>
    <t>Entity Central Index Key</t>
  </si>
  <si>
    <t>Trading Symbol</t>
  </si>
  <si>
    <t>bbby</t>
  </si>
  <si>
    <t>Current Fiscal Year End Date</t>
  </si>
  <si>
    <t>--03-02</t>
  </si>
  <si>
    <t>Entity Filer Category</t>
  </si>
  <si>
    <t>Large Accelerated Filer</t>
  </si>
  <si>
    <t>Entity Common Stock, Shares Outstanding</t>
  </si>
  <si>
    <t>Document Type</t>
  </si>
  <si>
    <t>10-Q</t>
  </si>
  <si>
    <t>Document Period End Date</t>
  </si>
  <si>
    <t>Dec. 1,
		2018</t>
  </si>
  <si>
    <t>Document Fiscal Year Focus</t>
  </si>
  <si>
    <t>Document Fiscal Period Focus</t>
  </si>
  <si>
    <t>Q3</t>
  </si>
  <si>
    <t>Amendment Flag</t>
  </si>
  <si>
    <t>false</t>
  </si>
  <si>
    <t>Entity Emerging Growth Company</t>
  </si>
  <si>
    <t>Entity Small Business</t>
  </si>
  <si>
    <t>Consolidated Balance Sheets - USD ($) $ in Thousands</t>
  </si>
  <si>
    <t>Dec. 01, 2018</t>
  </si>
  <si>
    <t>Mar. 03, 2018</t>
  </si>
  <si>
    <t>Current assets:</t>
  </si>
  <si>
    <t>Cash and cash equivalents</t>
  </si>
  <si>
    <t>Short term investment securities</t>
  </si>
  <si>
    <t>Merchandise inventories</t>
  </si>
  <si>
    <t>Prepaid expenses and other current assets</t>
  </si>
  <si>
    <t>Total current assets</t>
  </si>
  <si>
    <t>Long term investment securities</t>
  </si>
  <si>
    <t>Property and equipment, net</t>
  </si>
  <si>
    <t>Goodwill</t>
  </si>
  <si>
    <t>Other assets</t>
  </si>
  <si>
    <t>Total assets</t>
  </si>
  <si>
    <t>Current liabilities:</t>
  </si>
  <si>
    <t>Accounts payable</t>
  </si>
  <si>
    <t>Accrued expenses and other current liabilities</t>
  </si>
  <si>
    <t>Merchandise credit and gift card liabilities</t>
  </si>
  <si>
    <t>Total current liabilities</t>
  </si>
  <si>
    <t>Deferred rent and other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42,657 and 341,795, respectively; outstanding 137,472 and 140,498 shares, respectively</t>
  </si>
  <si>
    <t>Additional paid-in capital</t>
  </si>
  <si>
    <t>Retained earnings</t>
  </si>
  <si>
    <t>Treasury stock, at cost; 205,185 and 201,297 shares, respectively</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 shares in Thousands, $ in Thousands</t>
  </si>
  <si>
    <t>3 Months Ended</t>
  </si>
  <si>
    <t>Nov. 25, 2017</t>
  </si>
  <si>
    <t>Income Statement [Abstract]</t>
  </si>
  <si>
    <t>Net sales</t>
  </si>
  <si>
    <t>Cost of sales</t>
  </si>
  <si>
    <t>Gross profit</t>
  </si>
  <si>
    <t>Selling, general and administrative expenses</t>
  </si>
  <si>
    <t>Operating profit</t>
  </si>
  <si>
    <t>Interest expens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Income - USD ($) $ in Thousands</t>
  </si>
  <si>
    <t>Statement of Comprehensive Income [Abstract]</t>
  </si>
  <si>
    <t>Other comprehensive (loss) income:</t>
  </si>
  <si>
    <t>Change in temporary impairment of auction rate securities, net of taxes</t>
  </si>
  <si>
    <t>Pension adjustment, net of taxes</t>
  </si>
  <si>
    <t>Currency translation adjustment</t>
  </si>
  <si>
    <t>Other comprehensive (loss) income</t>
  </si>
  <si>
    <t>Comprehensive income</t>
  </si>
  <si>
    <t>Consolidated Statements of Cash Flows - USD ($) $ in Thousands</t>
  </si>
  <si>
    <t>Cash Flows from Operating Activities:</t>
  </si>
  <si>
    <t>Adjustments to reconcile net earnings to net cash provided by operating activities:</t>
  </si>
  <si>
    <t>Depreciation and amortization</t>
  </si>
  <si>
    <t>Gain on sale of a building</t>
  </si>
  <si>
    <t>Stock-based compensation</t>
  </si>
  <si>
    <t>Deferred income taxes</t>
  </si>
  <si>
    <t>Other</t>
  </si>
  <si>
    <t>(Increase) decrease in assets, net of effect of acquisitions:</t>
  </si>
  <si>
    <t>Trading investment securities</t>
  </si>
  <si>
    <t>Other current asset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Capital expenditures</t>
  </si>
  <si>
    <t>Proceeds from sale of a building</t>
  </si>
  <si>
    <t>Payment for acquisition, net of cash acquired</t>
  </si>
  <si>
    <t>Net cash used in investing activities</t>
  </si>
  <si>
    <t>Cash Flows from Financing Activities:</t>
  </si>
  <si>
    <t>Payment of dividends</t>
  </si>
  <si>
    <t>Repurchase of common stock, including fees</t>
  </si>
  <si>
    <t>Proceeds from exercise of stock options</t>
  </si>
  <si>
    <t>Payment of deferred financing costs</t>
  </si>
  <si>
    <t>Net cash used in financing activities</t>
  </si>
  <si>
    <t>Effect of exchange rate changes on cash and cash equivalents</t>
  </si>
  <si>
    <t>Net increase (decrease) in cash and cash equivalents</t>
  </si>
  <si>
    <t>Cash and cash equivalents:</t>
  </si>
  <si>
    <t>Beginning of period</t>
  </si>
  <si>
    <t>End of period</t>
  </si>
  <si>
    <t>Basis of Presentation</t>
  </si>
  <si>
    <t>Organization, Consolidation and Presentation of Financial Statements [Abstract]</t>
  </si>
  <si>
    <t>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December 1, 2018 and March 3, 2018 and the results of its operations and comprehensive income for the three and nine months ended December 1, 2018 and November 25, 2017 , respectively, and its cash flows for the nine months ended December 1, 2018 and November 25, 2017 , respectively. The accompanying unaudited consolidated financial statements are presented in accordance with the requirements for Form 10-Q and consequently do not include all the disclosures normally required by U.S. generally accepted accounting principles ("GAAP"). Reference should be made to Bed Bath &amp; Beyond Inc.'s Annual Report on Form 10-K for the fiscal year ended March 3, 2018 for additional disclosures, including a summary of the Company's significant accounting policies, and to subsequently filed Form 8-Ks. The Company accounts for its operations as two operating segments: North American Retail and Institutional Sales. The Institutional Sales operating segment, which is comprised of Linen Holdings, does not meet the quantitative thresholds under GAAP and therefore is not a reportable segment. Net sales outside of the U.S. for the Company were not material for the three and nine months ended December 1, 2018 and November 25, 2017 . As the Company operates in the retail industry, its results of operations are affected by general economic conditions and consumer spending habits.</t>
  </si>
  <si>
    <t>Recent Accounting Pronouncements</t>
  </si>
  <si>
    <t>Accounting Policies [Abstract]</t>
  </si>
  <si>
    <t>Recent Accounting Pronouncements In May 2014, the Financial Accounting Standards Board (“FASB”) issued Accounting Standards Update (“ASU”) 2014-09, Revenue from Contracts with Customers (Topic 606) . This guidance requires an entity to recognize revenue in a manner that depicts the transfer of promised goods or services to customers in an amount that reflects the consideration to which the entity expects to be entitled in exchange for those goods or services. The new standard also will result in enhanced disclosures about the nature, amount, timing and uncertainty of revenue and cash flows arising from contracts with customers. In July 2015, the FASB issued ASU 2015-14, Revenue from Contracts with Customers (Topic 606): Deferral of the Effective Date . This guidance deferred the effective date of ASU 2014-09 for one year from the original effective date. In accordance with the deferral, ASU 2014-09 is effective for annual reporting periods beginning after December 15, 2017, including interim periods within that reporting period. In 2016, the FASB issued several amendments to clarify various aspects of the implementation guidance. ASU 2014-09 can be adopted either retrospectively to each prior reporting period presented or as a cumulative-effect adjustment as of the date of adoption. At the beginning of the first quarter of fiscal 2018, the Company adopted ASU 2014-09 using the modified retrospective transition method and recognized the cumulative effect of applying this standard to opening retained earnings. The Company recorded a net after-tax reduction to opening retained earnings of approximately $4.2 million as of March 4, 2018. The comparative financial information has not been adjusted and continues to be reported under ASC Topic 605, Revenue Recognition (Topic 605) . The majority of the Company’s revenue is generated from the sale of products in its retail stores, which will continue to be recognized when control of the product is transferred to the customer. The adoption of ASU 2014-09 resulted in the following changes: • A change in the timing of recognizing advertising expense related to direct response advertising. These costs that were previously expensed over the period during which the sales were expected to occur will now be expensed on the first day of the direct response advertising event. • A change in the presentation of the sales return reserve on the consolidated balance sheet, as estimated costs of returns will be recorded as a current asset rather than netted with the sales return reserve. • Changes in the presentation of certain other revenue streams on the consolidated statement of earnings between net sales, cost of sales, and selling, general and administrative expenses. The below tables set forth the adjustments to the Company’s consolidated statement of earnings and consolidated balance sheet as a result of the newly adopted revenue recognition standard. Three months ended December 1, 2018 (In thousands) As Reported Balances Without Adoption of ASU 2014-09 Impact of Adoption Increase/(Decrease) Net sales $ 3,032,231 $ 3,033,092 $ (861 ) Cost of sales 2,028,521 2,036,642 (8,121 ) Gross profit 1,003,710 996,450 7,260 Selling, general and administrative expenses 954,197 921,289 32,908 Operating profit 49,513 75,161 (25,648 ) Interest expense, net 22,691 22,691 — Earnings before provision for income taxes 26,822 52,470 (25,648 ) Provision for income taxes 2,468 8,906 (6,438 ) Net earnings $ 24,354 $ 43,564 $ (19,210 ) Net earnings per share - Diluted $ 0.18 $ 0.33 $ (0.15 ) Nine months ended December 1, 2018 (In thousands) As Reported Balances Without Adoption of ASU 2014-09 Impact of Adoption Increase/(Decrease) Net sales $ 8,720,916 $ 8,726,573 $ (5,657 ) Cost of sales 5,763,797 5,787,579 (23,782 ) Gross profit 2,957,119 2,938,994 18,125 Selling, general and administrative expenses 2,747,519 2,714,637 32,882 Operating profit 209,600 224,357 (14,757 ) Interest expense, net 54,034 54,034 — Earnings before provision for income taxes 155,566 170,323 (14,757 ) Provision for income taxes 38,997 42,686 (3,689 ) Net earnings $ 116,569 $ 127,637 $ (11,068 ) Net earnings per share - Diluted $ 0.86 $ 0.94 $ (0.08 ) December 1, 2018 (In thousands) As Reported Balances Without Adoption of ASU 2014-09 Impact of Adoption Increase/(Decrease) Assets Merchandise inventories $ 3,005,548 $ 3,007,322 $ (1,774 ) Prepaid expenses and other current assets 474,285 383,155 91,130 Liabilities and Shareholders' Equity Accrued expenses and other current liabilities $ 793,916 $ 678,601 $ 115,315 Merchandise credit and gift card liabilities 330,759 341,429 (10,670 ) Retained earnings 11,388,910 11,404,199 (15,289 ) The Company expects the impact of the adoption of the new standard to be immaterial to the Company's full year fiscal 2018 consolidated financial statements. In January 2017, the FASB issued ASU 2017-01, Business Combinations (Topic 805): Clarifying the Definition of a Business . ASU 2017-01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ASU 2017-01 is effective for annual reporting periods beginning after December 15, 2017, including interim periods within that reporting period. The Company adopted this guidance at the beginning of the first quarter of fiscal 2018 and it did not have a material effect on the Company's consolidated financial position, results of operations, or cash flows. In February 2016, the FASB issued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Based on the effective dates, the Company expects to adopt the new guidance at the beginning of the first quarter of fiscal 2019 using the new transition election to not restate comparative periods. The Company is currently evaluating the impact of this new standard on its consolidated financial statements and related disclosures, but expects that it will result in a significant increase in the assets and liabilities recorded on the consolidated balance sheet. In January 2017, the FASB issued ASU 2017-04, Intangibles - Goodwill and Other (Topic 350): Simplifying the Test for Goodwill Impairment . ASU 2017-04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ASU 2017-04 is effective for annual reporting periods beginning after December 15, 2019, with early adoption permitted. The Company is currently evaluating the impact that ASU 2017-04 will have on its consolidated financial statements and related disclosures.</t>
  </si>
  <si>
    <t>Revenue Recognition</t>
  </si>
  <si>
    <t>Revenue Recognition and Deferred Revenue [Abstract]</t>
  </si>
  <si>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nine months ended December 1, 2018 , the Company recognized net sales for gift card and merchandise credit redemptions of approximately $107.8 million which were included in merchandise credit and gift card liabilities on the consolidated balance sheet as of March 3, 2018.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December 1, 2018 , the liability for estimated returns of $151.6 million is included in accrued expenses and other current liabilities and the corresponding right of return asset for merchandise of $108.4 million is included in prepaid expenses and other current assets.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4.6% and 65.4% of net sales, respectively, for the three months ended December 1, 2018 , and approximately 35.7% and 64.3% of net sales, respectively, for the three months ended November 25, 2017 . Sales of domestics merchandise and home furnishings accounted for approximately 36.4% and 63.6% of net sales, respectively, for the nine months ended December 1, 2018 , and approximately 37.0% and 63.0% of net sales, respectively, for the nine months ended November 25, 2017 .</t>
  </si>
  <si>
    <t>Income Taxes</t>
  </si>
  <si>
    <t>Income Tax Disclosure [Abstract]</t>
  </si>
  <si>
    <t>Income Taxes On December 22, 2017, the U.S. government enacted comprehensive tax legislation commonly referred to as the Tax Cuts and Jobs Act (the “Tax Act”). The Tax Act significantly revised the U.S. tax code by, among other things, (i) reducing the federal corporate income tax rate, effective January 1, 2018, from 35% to 21%, (ii) imposing a one-time transition tax on earnings of foreign subsidiaries deemed to be repatriated and (iii) implementing a modified territorial tax system. In March 2018, the FASB issued ASU 2018-05, Income Taxes (Topic 740): Amendments to SEC Paragraphs Pursuant to the Securities and Exchange Commission (“SEC”) Staff Accounting Bulletin No. 118 (“SAB 118”). This update provided guidance on income tax accounting implications under the Tax Act. SAB 118 addressed the application of GAAP to situations when a registrant does not have the necessary information available, prepared or analyzed in reasonable detail to complete the accounting for certain income tax effects of the Tax Act and allows companies to record provisional amounts during a remeasurement period not to exceed one year after the enactment date while the accounting impact remains under analysis. The Company has reasonably estimated the impact of the Tax Act in its fiscal 2017 provision for income taxes in accordance with its interpretation of the Tax Act and available guidance. The Tax Act resulted in a net unfavorable tax impact of approximately $10.5 million recorded in the fiscal fourth quarter of 2017. As of December 1, 2018 , the Company completed its review of the previously recorded provisional amounts related to the Tax Act and recorded an immaterial favorable adjustment to these amounts during the three and nine months ended December 1, 2018 . The provisional amounts were related to the remeasurement of the Company’s net deferred tax assets and the transition tax on accumulated foreign earnings, which collectively totaled approximately $26.8 million as of March 3, 2018. The Company believes the remeasurement of its net deferred tax assets and the transition tax on accumulated foreign earnings is complete. Additionally, the Company continues to evaluate the Global Intangible Low-Taxed Income (“GILTI”) provisions of the Tax Act and the impact, if any, on its consolidated financial statements. Due to the complexity of these provisions, the Company is not yet able to reasonably estimate the long term effects of GILTI. As a result, the Company has not included any amount related to GILTI in its consolidated financial statements as of December 1, 2018 and has not made a policy decision regarding whether to record deferred taxes on GILTI or use the period cost method.</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 of December 1, 2018 , the Company's financial assets utilizing Level 1 inputs included short term trading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7).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fair value. The book value of the financial instruments, excluding the Company's long term debt, is representative of their fair values. The fair value of the Company's long term debt is approximately $1.085 billion as of December 1, 2018 , which is based on quoted prices in active markets for identical instruments (i.e., Level 1 valuation), compared to the carrying value of approximately $1.500 billion .</t>
  </si>
  <si>
    <t>Cash and Cash Equivalents</t>
  </si>
  <si>
    <t>Cash and Cash Equivalents [Abstract]</t>
  </si>
  <si>
    <t>Cash and Cash Equivalents Included in cash and cash equivalents are credit and debit card receivables from banks, which typically settle within five business days, of $150.9 million and $95.6 million as of December 1, 2018 and March 3, 2018 , respectively.</t>
  </si>
  <si>
    <t>Investment Securities</t>
  </si>
  <si>
    <t>Investments, Debt and Equity Securities [Abstract]</t>
  </si>
  <si>
    <t>Investment Securities The Company's investment securities as of December 1, 2018 and March 3, 2018 are as follows: (in millions) December 1, 2018 March 3, 2018 Available-for-sale securities: Long term $ 19.7 $ 19.4 Trading securities: Short term 84.7 86.3 Held-to-maturity securities: Short term 153.6 291.7 Total investment securities $ 258.0 $ 397.4 Auction Rate Securities As of December 1, 2018 and March 3, 2018 , the Company's long term available-for-sale investment securities represented approximately $20.3 million par value of auction rate securities consisting of preferred shares of closed end municipal bond funds, less temporary valuation adjustments of approximately $0.6 million and $0.9 million , respectively. Since these valuation adjustments are deemed to be temporary, they are recorded in accumulated other comprehensive loss, net of a related tax benefit, and did not affect the Company's net earnings. U.S. Treasury Securities As of December 1, 2018 and March 3, 2018 , the Company’s short term held-to-maturity securities included approximately $153.6 million and $291.7 million of U.S. Treasury Bills with remaining maturities of less than one year, respectively. These securities are stated at their amortized cost which approximates fair value, which is based on quoted prices in active markets for identical instruments (i.e., Level 1 valuation). Trading Investment Securities The Company's trading investment securities, which are provided as investment options to the participants of the nonqualified deferred compensation plan (“NQDC”), are stated at fair market value. The values of these trading investment securities included in the table above are approximately $84.7 million and $86.3 million as of December 1, 2018 and March 3, 2018 , respectively. On December 27, 2017, the Company terminated its NQDC. After December 27, 2017, no participant deferrals will be accepted and all balances will be liquidated more than 12 months but less than 24 months after December 27, 2017. Until the final payment date, the NQDC will continue to operate in the ordinary course, except that no new participant deferrals will be credited to participant accounts under the NQDC.</t>
  </si>
  <si>
    <t>Property and Equipment</t>
  </si>
  <si>
    <t>Property, Plant and Equipment [Abstract]</t>
  </si>
  <si>
    <t>Property and Equipment As of December 1, 2018 and March 3, 2018 , included in property and equipment, net is accumulated depreciation of approximately $3.4 billion and $3.1 billion , respectively.</t>
  </si>
  <si>
    <t>Long Term Debt</t>
  </si>
  <si>
    <t>Debt Disclosure [Abstract]</t>
  </si>
  <si>
    <t>Long Term Debt Senior Unsecured Notes On July 17, 2014 , the Company issued $300 million aggregate principal amount of 3.749% senior unsecured notes due August 1, 2024 , $300 million aggregate principal amount of 4.915% senior unsecured notes due August 1, 2034 and $9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December 1, 2018 . Revolving Credit Agreement On November 14, 2017, the Company replaced its existing $250 million five year senior unsecured revolving credit facility agreement with various lenders with a new $250 million five year senior unsecured revolving credit facility agreement ("Revolver") with various lenders maturing November 14, 2022 . The new Revolver has essentially the same terms and requirements as the prior revolving credit facility agreement. During the nine months ended December 1, 2018 , the Company did not have any borrowings under the Revolver. The Revolver contains customary affirmative and negative covenants and also requires the Company to maintain a maximum leverage ratio. The Company was in compliance with all covenants related to the Revolver as of December 1, 2018 . Deferred financing costs associated with the Notes and the revolving credit facilities of approximately $10.5 million were capitalized. In the accompanying Consolidated Balance Sheets, the deferred financing costs are included in long term debt, net of amortization, for the Notes, and are included in other assets, net of amortization, for the Revolver. These deferred financing costs for the Notes and the Revolver are being amortized over the term of each of the Notes and the term of the Revolver and such amortization is included in interest expense, net in the Consolidated Statements of Earnings. Interest expense related to the Notes and the revolving credit facilities, including the commitment fee and the amortization of deferred financing costs, was approximately $18.2 million for both the three months ended December 1, 2018 and November 25, 2017 , and $54.7 million for both the nine months ended December 1, 2018 and November 25, 2017 . Lines of Credit At December 1, 2018 , the Company maintained two uncommitted lines of credit of $100 million each, with expiration dates of August 30, 2019 and February 24, 2019 , respectively. These uncommitted lines of credit are currently and are expected to be used for letters of credit in the ordinary course of business. During the first nine months of fiscal 2018 , the Company did not have any direct borrowings under the uncommitted lines of credit. Although no assurances can be provided, the Company intends to renew both uncommitted lines of credit before the respective expiration dates.</t>
  </si>
  <si>
    <t>Shareholders' Equity</t>
  </si>
  <si>
    <t>Stockholders' Equity Note [Abstract]</t>
  </si>
  <si>
    <t>Shareholders' Equity The Company has authorization to make repurchases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11.950 billion of its shares of common stock. The Company also acquires shares of its common stock to cover employee related taxes withheld on vested restricted stock and performance stock unit awards. In the first nine months of fiscal 2018 , the Company repurchased approximately 3.9 million shares of its common stock for a total cost of approximately $70.5 million , bringing the aggregate total of common stock repurchased to approximately 205.2 million shares for a total cost of approximately $10.5 billion since the initial authorization in December 2004. The Company has approximately $1.4 billion remaining of authorized share repurchases as of December 1, 2018 . During fiscal 2016, the Company's Board of Directors authorized a quarterly dividend program. During the nine months ended December 1, 2018 and November 25, 2017 , total cash dividends of $64.9 million and $60.1 million were paid, respectively. Subsequent to the end of the third quarter of fiscal 2018 , on January 9, 2019 , the Company's Board of Directors declared a quarterly dividend of $0.16 per share to be paid on April 16, 2019 to shareholders of record as of the close of business on March 15, 2019 . The Company expects to pay quarterly cash dividends on its common stock in the future, subject to the determination by the Board of Directors, based on an evaluation of the Company's earnings, financial condition and requirements, business conditions and other factors. Cash dividends, if any, are accrued as a liability on the Company's consolidated balance sheets and recorded as a decrease to retained earnings when declared.</t>
  </si>
  <si>
    <t>Stock-Based Compensation</t>
  </si>
  <si>
    <t>Disclosure of Compensation Related Costs, Share-based Payments [Abstract]</t>
  </si>
  <si>
    <t>Stock-Based Compensation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three and nine months ended December 1, 2018 was approximately $12.3 million ( $11.1 million after tax or $0.08 per diluted share) and approximately $49.3 million ( $36.9 million after tax or $0.27 per diluted share), respectively. Stock-based compensation expense for the three and nine months ended November 25, 2017 was approximately $15.9 million ( $10.3 million after tax or $0.07 per diluted share) and approximately $52.8 million ( $32.5 million after tax or $0.23 per diluted share), respectively. In addition, the amount of stock-based compensation cost capitalized for the nine months ended December 1, 2018 and November 25, 2017 was approximately $1.6 million and $1.5 million , respectively. Incentive Compensation Plans The Company grants awards under the Bed Bath &amp; Beyond 2012 Incentive Compensation Plan (the "2012 Plan"), which amended and restated the Bed Bath &amp; Beyond 2004 Incentive Compensation Plan (the "2004 Plan"). The 2012 Plan includes an aggregate of 43.2 million common shares authorized for issuance and the ability to grant incentive stock options. Outstanding awards that were covered by the 2004 Plan continue to be in effect under the 2012 Plan. The 2012 Plan is a flexible compensation plan that enables the Company to offer incentive compensation through stock options (whether nonqualified stock options or incentive stock options), restricted stock awards, stock appreciation rights, performance awards and other stock based awards, including cash awards. Under the 2012 Plan, grants are determined by the Compensation Committee for those awards granted to executive officers and by an appropriate committee for all other awards granted. Awards of stock options and restricted stock generally vest in five equal annual installments beginning one to three years from the date of grant. Awards of performance stock units generally vest over a period of four years from the date of grant dependent on the Company's achievement of performance-based tests and subject, in general, to the executive remaining in the Company's service on specified vesting dates. The Company generally issues new shares for stock option exercises, restricted stock awards and vesting of performance stock units. On May 22, 2018, the Company adopted the Bed Bath &amp; Beyond 2018 Incentive Compensation Plan (the “2018 Plan”), subject to and effective upon shareholder approval, which was obtained on June 29, 2018. The 2018 Plan is generally based on the provisions of the 2012 Plan as currently in effect and also includes an aggregate share reserve of 4.6 million shares of common stock. The 2012 Plan will continue in effect without modification in accordance with its existing terms. The 2012 Plan and the 2018 Plan have a total of 47.8 million shares authorized for issuance. Stock Options Stock option grants are issued at fair market value on the date of grant and generally become exercisable in either three or five equal annual installments beginning one year from the date of grant, subject, in general, to the recipient remaining in the Company's service on specified vesting dates. Option grants expire eight years after the date of grant. All option grants are nonqualified. As of December 1, 2018 , unrecognized compensation expense related to the unvested portion of the Company's stock options was $14.2 million , which is expected to be recognized over a weighted average period of 3.0 years . The fair value of the stock options granted was estimated on the date of the grant using a Black-Scholes option-pricing model that uses the assumptions noted in the following table. Nine Months Ended Black-Scholes Valuation Assumptions (1) December 1, 2018 November 25, 2017 Weighted Average Expected Life (in years) (2) 6.7 6.7 Weighted Average Expected Volatility (3) 34.96 % 26.49 % Weighted Average Risk Free Interest Rates (4) 2.92 % 2.17 % Expected Dividend Yield (5) 3.80 % 1.6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 Changes in the Company's stock options for the nine months ended December 1, 2018 were as follows: (Shares in thousands) Number of Stock Options Weighted Average Exercise Price Options outstanding, beginning of period 4,241 $ 55.76 Granted 1,065 16.85 Exercised — — Forfeited or expired (911 ) 49.96 Options outstanding, end of period 4,395 $ 47.53 Options exercisable, end of period 2,308 $ 61.79 The weighted average fair value for the stock options granted during the first nine months of fiscal 2018 and 2017 was $4.31 and $9.50 , respectively. The weighted average remaining contractual term and the aggregate intrinsic value for options outstanding as of December 1, 2018 was 4.6 years and $0 , respectively. The weighted average remaining contractual term for options exercisable as of December 1, 2018 was 2.8 years and the aggregate intrinsic value was $0 . There were no stock options exercised during the first nine months of fiscal 2018 . The total intrinsic value for stock options exercised during the first nine months of fiscal 2017 was $3.9 million . Restricted Stock Restricted stock awards are issued and measured at fair market value on the date of grant and generally become vested in five to seven equal annual installments beginning one to three years from the date of grant, subject, in general, to the recipient remaining in the Company's service on specified vesting dates. Vesting of restricted stock is based solely on time vesting. As of December 1, 2018 , unrecognized compensation expense related to the unvested portion of the Company's restricted stock awards was $112.3 million , which is expected to be recognized over a weighted average period of 4.1 years . Changes in the Company's restricted stock for the nine months ended December 1, 2018 were as follows: (Shares in thousands) Number of Restricted Shares Weighted Average Grant-Date Fair Value Unvested restricted stock, beginning of period 4,311 $ 48.07 Granted 690 18.12 Vested (783 ) 57.13 Forfeited (293 ) 42.20 Unvested restricted stock, end of period 3,925 $ 41.44 Performance Stock Units Performance stock units ("PSUs") are issued and measured at fair market value on the date of grant. Vesting of PSUs awarded to certain of the Company's executives is dependent on the Company's achievement of a performance-based test during a one -year period from the date of grant and during a three -year period from the date of grant and, assuming achievement of the performance-based test, time vesting over periods of up to four years , subject, in general, to the executive remaining in the Company's service on specified vesting dates. Performance during the one -year period will be based on Earnings Before Interest and Taxes ("EBIT") margin relative to a peer group of the Company and performance during the three -year period will be based on Return on Invested Capital ("ROIC") or a combination of EBIT margin and ROIC relative to such peer group. The awards based on EBIT margin and ROIC range from a floor of zero to a cap of 150% of target achievement.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December 1, 2018 , unrecognized compensation expense related to the unvested portion of the Company's performance stock units was $24.6 million , which is expected to be recognized over a weighted average period of 1.8 years . Changes in the Company's PSUs for the nine months ended December 1, 2018 were as follows: (Shares in thousands) Number of Performance Stock Units Weighted Average Grant-Date Fair Value Unvested performance stock units, beginning of period 1,352 $ 46.06 Granted 1,274 16.90 Vested (492 ) 50.82 Forfeited (52 ) 43.28 Unvested performance stock units, end of period 2,082 $ 27.16</t>
  </si>
  <si>
    <t>Earnings per Share</t>
  </si>
  <si>
    <t>Earnings Per Share [Abstract]</t>
  </si>
  <si>
    <t>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and nine months ended December 1, 2018 of approximately 7.7 million and 8.0 million , respectively, and November 25, 2017 of approximately 8.3 million and 7.9 million , respectively, were excluded from the computation of diluted earnings per share as the effect would be anti-dilutive.</t>
  </si>
  <si>
    <t>Supplemental Cash Flow Information</t>
  </si>
  <si>
    <t>Supplemental Cash Flow Information [Abstract]</t>
  </si>
  <si>
    <t>Supplemental Cash Flow Information The Company paid income taxes of $57.8 million and $201.9 million in the first nine months of fiscal 2018 and 2017 , respectively. In addition, the Company had interest payments of approximately $42.9 million in both the first nine months of fiscal 2018 and 2017 . The Company recorded an accrual for capital expenditures of $19.8 million and $22.9 million as of December 1, 2018 and November 25, 2017 , respectively. In addition, the Company recorded an accrual for dividends payable of $27.5 million and $24.9 million as of December 1, 2018 and November 25, 2017 , respectively. In the third quarter of fiscal 2018, the Company recorded a $31.1 million note receivable in connection with the sale of a building.</t>
  </si>
  <si>
    <t>Acquisition</t>
  </si>
  <si>
    <t>Business Combinations [Abstract]</t>
  </si>
  <si>
    <t>Acquisition On March 6, 2017, the Company acquired Decorist, Inc., an online interior design platform that provides personalized home design services. Since the date of acquisition, the results of Decorist's operations, which were not material, have been included in the Company's results of operations and no proforma disclosure of financial information has been presented. Decorist is included in the North American Retail operating segment.</t>
  </si>
  <si>
    <t>Restructuring Activities</t>
  </si>
  <si>
    <t>Restructuring and Related Activities [Abstract]</t>
  </si>
  <si>
    <t>Restructuring Activities In the second quarter of fiscal 2017, the Company accelerated the realignment of its store management structure to support its customer-focused initiatives and omnichannel growth and expensed pre-tax cash restructuring charges of approximately $16.9 million , primarily for severance and related costs in conjunction with this realignment. During fiscal 2017, the Company paid $16.7 million of these costs.</t>
  </si>
  <si>
    <t>Commitments and Contingencies</t>
  </si>
  <si>
    <t>Commitments and Contingencies Disclosure [Abstract]</t>
  </si>
  <si>
    <t>Commitments and Contingencies The District Attorney's office for the County of Ventura, California, has indicated that it, together with District Attorneys for other counties in California (together, the “District Attorneys"), are in the process of concluding an investigation regarding the management and disposal at the Company's stores in California of certain materials that may be deemed hazardous or universal waste under California law. On November 14, 2018, the District Attorneys indicated that they intend to provide the Company with a settlement demand that the Company believes could include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The Company is working with the District Attorneys towards a resolution of this matter. While no assurance can be given as to its ultimate outcome, the Company does not believe that the final resolution of this matter will have a material effect on the Company’s consolidated financial position, results of operations or liquidity. The Company is party to various legal proceedings arising in the ordinary course of business, which the Company does not believe to be material to the Company's consolidated financial position, results of operations or liquidity.</t>
  </si>
  <si>
    <t>Recent Accounting Pronouncements (Policies)</t>
  </si>
  <si>
    <t>New Accounting Pronouncements, Policy</t>
  </si>
  <si>
    <t>In May 2014, the Financial Accounting Standards Board (“FASB”) issued Accounting Standards Update (“ASU”) 2014-09, Revenue from Contracts with Customers (Topic 606) . This guidance requires an entity to recognize revenue in a manner that depicts the transfer of promised goods or services to customers in an amount that reflects the consideration to which the entity expects to be entitled in exchange for those goods or services. The new standard also will result in enhanced disclosures about the nature, amount, timing and uncertainty of revenue and cash flows arising from contracts with customers. In July 2015, the FASB issued ASU 2015-14, Revenue from Contracts with Customers (Topic 606): Deferral of the Effective Date . This guidance deferred the effective date of ASU 2014-09 for one year from the original effective date. In accordance with the deferral, ASU 2014-09 is effective for annual reporting periods beginning after December 15, 2017, including interim periods within that reporting period. In 2016, the FASB issued several amendments to clarify various aspects of the implementation guidance. ASU 2014-09 can be adopted either retrospectively to each prior reporting period presented or as a cumulative-effect adjustment as of the date of adoption. At the beginning of the first quarter of fiscal 2018, the Company adopted ASU 2014-09 using the modified retrospective transition method and recognized the cumulative effect of applying this standard to opening retained earnings. The Company recorded a net after-tax reduction to opening retained earnings of approximately $4.2 million as of March 4, 2018. The comparative financial information has not been adjusted and continues to be reported under ASC Topic 605, Revenue Recognition (Topic 605) . The majority of the Company’s revenue is generated from the sale of products in its retail stores, which will continue to be recognized when control of the product is transferred to the customer. The adoption of ASU 2014-09 resulted in the following changes: • A change in the timing of recognizing advertising expense related to direct response advertising. These costs that were previously expensed over the period during which the sales were expected to occur will now be expensed on the first day of the direct response advertising event. • A change in the presentation of the sales return reserve on the consolidated balance sheet, as estimated costs of returns will be recorded as a current asset rather than netted with the sales return reserve. • Changes in the presentation of certain other revenue streams on the consolidated statement of earnings between net sales, cost of sales, and selling, general and administrative expenses. The below tables set forth the adjustments to the Company’s consolidated statement of earnings and consolidated balance sheet as a result of the newly adopted revenue recognition standard. Three months ended December 1, 2018 (In thousands) As Reported Balances Without Adoption of ASU 2014-09 Impact of Adoption Increase/(Decrease) Net sales $ 3,032,231 $ 3,033,092 $ (861 ) Cost of sales 2,028,521 2,036,642 (8,121 ) Gross profit 1,003,710 996,450 7,260 Selling, general and administrative expenses 954,197 921,289 32,908 Operating profit 49,513 75,161 (25,648 ) Interest expense, net 22,691 22,691 — Earnings before provision for income taxes 26,822 52,470 (25,648 ) Provision for income taxes 2,468 8,906 (6,438 ) Net earnings $ 24,354 $ 43,564 $ (19,210 ) Net earnings per share - Diluted $ 0.18 $ 0.33 $ (0.15 ) Nine months ended December 1, 2018 (In thousands) As Reported Balances Without Adoption of ASU 2014-09 Impact of Adoption Increase/(Decrease) Net sales $ 8,720,916 $ 8,726,573 $ (5,657 ) Cost of sales 5,763,797 5,787,579 (23,782 ) Gross profit 2,957,119 2,938,994 18,125 Selling, general and administrative expenses 2,747,519 2,714,637 32,882 Operating profit 209,600 224,357 (14,757 ) Interest expense, net 54,034 54,034 — Earnings before provision for income taxes 155,566 170,323 (14,757 ) Provision for income taxes 38,997 42,686 (3,689 ) Net earnings $ 116,569 $ 127,637 $ (11,068 ) Net earnings per share - Diluted $ 0.86 $ 0.94 $ (0.08 ) December 1, 2018 (In thousands) As Reported Balances Without Adoption of ASU 2014-09 Impact of Adoption Increase/(Decrease) Assets Merchandise inventories $ 3,005,548 $ 3,007,322 $ (1,774 ) Prepaid expenses and other current assets 474,285 383,155 91,130 Liabilities and Shareholders' Equity Accrued expenses and other current liabilities $ 793,916 $ 678,601 $ 115,315 Merchandise credit and gift card liabilities 330,759 341,429 (10,670 ) Retained earnings 11,388,910 11,404,199 (15,289 ) The Company expects the impact of the adoption of the new standard to be immaterial to the Company's full year fiscal 2018 consolidated financial statements. In January 2017, the FASB issued ASU 2017-01, Business Combinations (Topic 805): Clarifying the Definition of a Business . ASU 2017-01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ASU 2017-01 is effective for annual reporting periods beginning after December 15, 2017, including interim periods within that reporting period. The Company adopted this guidance at the beginning of the first quarter of fiscal 2018 and it did not have a material effect on the Company's consolidated financial position, results of operations, or cash flows. In February 2016, the FASB issued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Based on the effective dates, the Company expects to adopt the new guidance at the beginning of the first quarter of fiscal 2019 using the new transition election to not restate comparative periods. The Company is currently evaluating the impact of this new standard on its consolidated financial statements and related disclosures, but expects that it will result in a significant increase in the assets and liabilities recorded on the consolidated balance sheet. In January 2017, the FASB issued ASU 2017-04, Intangibles - Goodwill and Other (Topic 350): Simplifying the Test for Goodwill Impairment . ASU 2017-04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ASU 2017-04 is effective for annual reporting periods beginning after December 15, 2019, with early adoption permitted. The Company is currently evaluating the impact that ASU 2017-04 will have on its consolidated financial statements and related disclosures.</t>
  </si>
  <si>
    <t>Recent Accounting Pronouncements (Tables)</t>
  </si>
  <si>
    <t>Schedule of New Accounting Pronouncements and Changes in Accounting Principles</t>
  </si>
  <si>
    <t>The below tables set forth the adjustments to the Company’s consolidated statement of earnings and consolidated balance sheet as a result of the newly adopted revenue recognition standard. Three months ended December 1, 2018 (In thousands) As Reported Balances Without Adoption of ASU 2014-09 Impact of Adoption Increase/(Decrease) Net sales $ 3,032,231 $ 3,033,092 $ (861 ) Cost of sales 2,028,521 2,036,642 (8,121 ) Gross profit 1,003,710 996,450 7,260 Selling, general and administrative expenses 954,197 921,289 32,908 Operating profit 49,513 75,161 (25,648 ) Interest expense, net 22,691 22,691 — Earnings before provision for income taxes 26,822 52,470 (25,648 ) Provision for income taxes 2,468 8,906 (6,438 ) Net earnings $ 24,354 $ 43,564 $ (19,210 ) Net earnings per share - Diluted $ 0.18 $ 0.33 $ (0.15 ) Nine months ended December 1, 2018 (In thousands) As Reported Balances Without Adoption of ASU 2014-09 Impact of Adoption Increase/(Decrease) Net sales $ 8,720,916 $ 8,726,573 $ (5,657 ) Cost of sales 5,763,797 5,787,579 (23,782 ) Gross profit 2,957,119 2,938,994 18,125 Selling, general and administrative expenses 2,747,519 2,714,637 32,882 Operating profit 209,600 224,357 (14,757 ) Interest expense, net 54,034 54,034 — Earnings before provision for income taxes 155,566 170,323 (14,757 ) Provision for income taxes 38,997 42,686 (3,689 ) Net earnings $ 116,569 $ 127,637 $ (11,068 ) Net earnings per share - Diluted $ 0.86 $ 0.94 $ (0.08 ) December 1, 2018 (In thousands) As Reported Balances Without Adoption of ASU 2014-09 Impact of Adoption Increase/(Decrease) Assets Merchandise inventories $ 3,005,548 $ 3,007,322 $ (1,774 ) Prepaid expenses and other current assets 474,285 383,155 91,130 Liabilities and Shareholders' Equity Accrued expenses and other current liabilities $ 793,916 $ 678,601 $ 115,315 Merchandise credit and gift card liabilities 330,759 341,429 (10,670 ) Retained earnings 11,388,910 11,404,199 (15,289 )</t>
  </si>
  <si>
    <t>Investment Securities (Tables)</t>
  </si>
  <si>
    <t>The Company's investment securities as of December 1, 2018 and March 3, 2018 are as follows: (in millions) December 1, 2018 March 3, 2018 Available-for-sale securities: Long term $ 19.7 $ 19.4 Trading securities: Short term 84.7 86.3 Held-to-maturity securities: Short term 153.6 291.7 Total investment securities $ 258.0 $ 397.4</t>
  </si>
  <si>
    <t>Stock-Based Compensation (Tables)</t>
  </si>
  <si>
    <t>Schedule of Share-based Payment Award, Stock Options, Valuation Assumptions</t>
  </si>
  <si>
    <t>The fair value of the stock options granted was estimated on the date of the grant using a Black-Scholes option-pricing model that uses the assumptions noted in the following table. Nine Months Ended Black-Scholes Valuation Assumptions (1) December 1, 2018 November 25, 2017 Weighted Average Expected Life (in years) (2) 6.7 6.7 Weighted Average Expected Volatility (3) 34.96 % 26.49 % Weighted Average Risk Free Interest Rates (4) 2.92 % 2.17 % Expected Dividend Yield (5) 3.80 % 1.6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t>
  </si>
  <si>
    <t>Share-based Compensation, Stock Options, Activity</t>
  </si>
  <si>
    <t>Changes in the Company's stock options for the nine months ended December 1, 2018 were as follows: (Shares in thousands) Number of Stock Options Weighted Average Exercise Price Options outstanding, beginning of period 4,241 $ 55.76 Granted 1,065 16.85 Exercised — — Forfeited or expired (911 ) 49.96 Options outstanding, end of period 4,395 $ 47.53 Options exercisable, end of period 2,308 $ 61.79</t>
  </si>
  <si>
    <t>Schedule of Share-based Compensation, Restricted Stock Awards Activity</t>
  </si>
  <si>
    <t>Changes in the Company's restricted stock for the nine months ended December 1, 2018 were as follows: (Shares in thousands) Number of Restricted Shares Weighted Average Grant-Date Fair Value Unvested restricted stock, beginning of period 4,311 $ 48.07 Granted 690 18.12 Vested (783 ) 57.13 Forfeited (293 ) 42.20 Unvested restricted stock, end of period 3,925 $ 41.44</t>
  </si>
  <si>
    <t>Share-based Compensation, Performance Stock Units Activity</t>
  </si>
  <si>
    <t>Changes in the Company's PSUs for the nine months ended December 1, 2018 were as follows: (Shares in thousands) Number of Performance Stock Units Weighted Average Grant-Date Fair Value Unvested performance stock units, beginning of period 1,352 $ 46.06 Granted 1,274 16.90 Vested (492 ) 50.82 Forfeited (52 ) 43.28 Unvested performance stock units, end of period 2,082 $ 27.16</t>
  </si>
  <si>
    <t>Basis of Presentation (Details Textual)</t>
  </si>
  <si>
    <t>Dec. 01, 2018segment</t>
  </si>
  <si>
    <t>Number of operating segments</t>
  </si>
  <si>
    <t>Recent Accounting Pronouncements (Details Textual) - USD ($) $ in Thousands</t>
  </si>
  <si>
    <t>Mar. 04, 2018</t>
  </si>
  <si>
    <t>New Accounting Pronouncements or Change in Accounting Principle [Line Items]</t>
  </si>
  <si>
    <t>Difference between Revenue Guidance in Effect before and after Topic 606 [Member] | Accounting Standards Update 2014-09 [Member]</t>
  </si>
  <si>
    <t>Recent Accounting Pronouncements - Schedule of Impact on Earnings (Details) - USD ($) $ / shares in Units, $ in Thousands</t>
  </si>
  <si>
    <t>Revenue, Initial Application Period Cumulative Effect Transition [Line Items]</t>
  </si>
  <si>
    <t>Calculated under Revenue Guidance in Effect before Topic 606 [Member]</t>
  </si>
  <si>
    <t>Accounting Standards Update 2014-09 [Member] | Difference between Revenue Guidance in Effect before and after Topic 606 [Member]</t>
  </si>
  <si>
    <t>Recent Accounting Pronouncements - Schedule of Impact on Balance Sheet (Details) - USD ($) $ in Thousands</t>
  </si>
  <si>
    <t>Revenue Recognition (Details) - USD ($) $ in Millions</t>
  </si>
  <si>
    <t>Revenue Recognition [Line Items]</t>
  </si>
  <si>
    <t>Net sales for gift card and merchandise credit redemptions</t>
  </si>
  <si>
    <t>Liability for estimated returns</t>
  </si>
  <si>
    <t>Right of return asset for merchandise</t>
  </si>
  <si>
    <t>Sales Revenue, Net [Member] | Domestic Merchandise [Member] | Product Concentration Risk [Member]</t>
  </si>
  <si>
    <t>Percentage of net sales</t>
  </si>
  <si>
    <t>34.60%</t>
  </si>
  <si>
    <t>35.70%</t>
  </si>
  <si>
    <t>36.40%</t>
  </si>
  <si>
    <t>37.00%</t>
  </si>
  <si>
    <t>Sales Revenue, Net [Member] | Home Furnishings [Member] | Product Concentration Risk [Member]</t>
  </si>
  <si>
    <t>65.40%</t>
  </si>
  <si>
    <t>64.30%</t>
  </si>
  <si>
    <t>63.60%</t>
  </si>
  <si>
    <t>63.00%</t>
  </si>
  <si>
    <t>Income Taxes (Details) - USD ($)</t>
  </si>
  <si>
    <t>12 Months Ended</t>
  </si>
  <si>
    <t>Net unfavorable tax impact</t>
  </si>
  <si>
    <t>Adjustments to provisional tax impact due to tax act</t>
  </si>
  <si>
    <t>Provisional tax impact due to tax act</t>
  </si>
  <si>
    <t>Fair Value Measurements (Details Textual) $ in Millions</t>
  </si>
  <si>
    <t>Dec. 01, 2018USD ($)</t>
  </si>
  <si>
    <t>Long-term debt, fair value</t>
  </si>
  <si>
    <t>Long-term debt</t>
  </si>
  <si>
    <t>Cash and Cash Equivalents (Details Textual) - USD ($) $ in Millions</t>
  </si>
  <si>
    <t>Credit and debit card receivables from banks</t>
  </si>
  <si>
    <t>Investment Securities - Summary of Investment Securities (Details) - USD ($) $ in Millions</t>
  </si>
  <si>
    <t>Available-for-sale securities:</t>
  </si>
  <si>
    <t>Long term</t>
  </si>
  <si>
    <t>Trading securities:</t>
  </si>
  <si>
    <t>Short term</t>
  </si>
  <si>
    <t>Held-to-maturity securities:</t>
  </si>
  <si>
    <t>Total investment securities</t>
  </si>
  <si>
    <t>Investment Securities (Details Textual) - USD ($) $ in Millions</t>
  </si>
  <si>
    <t>Debt Securities, Available-for-sale [Line Items]</t>
  </si>
  <si>
    <t>Short term held-to-maturity securities</t>
  </si>
  <si>
    <t>Auction Rate Securities [Member]</t>
  </si>
  <si>
    <t>Long term available-for-sale investment securities</t>
  </si>
  <si>
    <t>Valuation adjustments</t>
  </si>
  <si>
    <t>Other Trading Investment Securities [Member]</t>
  </si>
  <si>
    <t>Property and Equipment (Details Textual) - USD ($) $ in Billions</t>
  </si>
  <si>
    <t>Accumulated depreciation</t>
  </si>
  <si>
    <t>Long Term Debt - Senior Unsecured Notes (Details) - Senior Unsecured Notes [Member]</t>
  </si>
  <si>
    <t>Jul. 17, 2014USD ($)</t>
  </si>
  <si>
    <t>The 2024 Notes [Member]</t>
  </si>
  <si>
    <t>Debt Instrument [Line Items]</t>
  </si>
  <si>
    <t>Aggregate principal amount</t>
  </si>
  <si>
    <t>Debt instrument, interest rate, stated percentage</t>
  </si>
  <si>
    <t>3.749%</t>
  </si>
  <si>
    <t>The 2034 Notes [Member]</t>
  </si>
  <si>
    <t>4.915%</t>
  </si>
  <si>
    <t>The 2044 Notes [Member]</t>
  </si>
  <si>
    <t>5.165%</t>
  </si>
  <si>
    <t>Long Term Debt - Revolving Credit Agreement (Details) - USD ($)</t>
  </si>
  <si>
    <t>Nov. 14, 2017</t>
  </si>
  <si>
    <t>Aug. 06, 2014</t>
  </si>
  <si>
    <t>Senior Unsecured Notes and Revolver [Member]</t>
  </si>
  <si>
    <t>Interest expense</t>
  </si>
  <si>
    <t>Revolving Credit Facility [Member] | Revolver [Member]</t>
  </si>
  <si>
    <t>Senior unsecured revolving credit facility</t>
  </si>
  <si>
    <t>Debt instrument term (in years)</t>
  </si>
  <si>
    <t>5 years</t>
  </si>
  <si>
    <t>Revolving Credit Facility [Member] | New Revolver [Member]</t>
  </si>
  <si>
    <t>Other Assets [Member] | Senior Unsecured Notes and Revolver [Member]</t>
  </si>
  <si>
    <t>Deferred financing costs</t>
  </si>
  <si>
    <t>Long Term Debt - Lines of Credit (Details)</t>
  </si>
  <si>
    <t>Dec. 01, 2018USD ($)line_of_credit</t>
  </si>
  <si>
    <t>Number of uncommitted lines of credit | line_of_credit</t>
  </si>
  <si>
    <t>Uncommitted Line of Credit Expiring February 25, 2018 [Member]</t>
  </si>
  <si>
    <t>Line of credit facility, maximum borrowing capacity per line | $</t>
  </si>
  <si>
    <t>Shareholders' Equity (Details) - USD ($) $ / shares in Units, $ in Thousands, shares in Millions</t>
  </si>
  <si>
    <t>Jan. 09, 2019</t>
  </si>
  <si>
    <t>Sep. 30, 2015</t>
  </si>
  <si>
    <t>Subsequent Event [Line Items]</t>
  </si>
  <si>
    <t>Share repurchase program authorized amount</t>
  </si>
  <si>
    <t>Shares repurchased</t>
  </si>
  <si>
    <t>Remaining authorized share repurchase amount under program</t>
  </si>
  <si>
    <t>Total cash dividends paid</t>
  </si>
  <si>
    <t>Subsequent Event [Member]</t>
  </si>
  <si>
    <t>Stock-Based Compensation (Details Textual) - USD ($) $ / shares in Units, $ in Millions</t>
  </si>
  <si>
    <t>Stock-based compensation expense</t>
  </si>
  <si>
    <t>Stock-based compensation expense, after tax</t>
  </si>
  <si>
    <t>Stock-based compensation expense, after tax, per diluted share</t>
  </si>
  <si>
    <t>Stock-based compensation cost capitalized</t>
  </si>
  <si>
    <t>Stock-Based Compensation - Incentive Compensation Plans (Details) shares in Millions</t>
  </si>
  <si>
    <t>The 2012 Plan [Member]</t>
  </si>
  <si>
    <t>Share-based Compensation Arrangement by Share-based Payment Award [Line Items]</t>
  </si>
  <si>
    <t>Common shares authorized for issuance</t>
  </si>
  <si>
    <t>The 2012 Plan [Member] | Employee Stock Options and Restricted Stock [Member]</t>
  </si>
  <si>
    <t>Vesting period, number of equal annual installments</t>
  </si>
  <si>
    <t>Vesting period commencement minimum (in years)</t>
  </si>
  <si>
    <t>1 year</t>
  </si>
  <si>
    <t>Vesting period commencement maximum (in years)</t>
  </si>
  <si>
    <t>3 years</t>
  </si>
  <si>
    <t>The 2012 Plan [Member] | Performance Stock Units [Member]</t>
  </si>
  <si>
    <t>Vesting period (in years)</t>
  </si>
  <si>
    <t>4 years</t>
  </si>
  <si>
    <t>2018 Plan [Member]</t>
  </si>
  <si>
    <t>Aggregate share reserve (in shares)</t>
  </si>
  <si>
    <t>The 2012 and 2018 Plan [Member]</t>
  </si>
  <si>
    <t>Stock-Based Compensation - Stock Options (Details)</t>
  </si>
  <si>
    <t>Dec. 01, 2018USD ($)$ / shares</t>
  </si>
  <si>
    <t>Nov. 25, 2017USD ($)$ / shares</t>
  </si>
  <si>
    <t>Unrecognized compensation expense related to unvested stock options</t>
  </si>
  <si>
    <t>Weighted average remaining contractual term (in years)</t>
  </si>
  <si>
    <t>4 years 7 months 12 days</t>
  </si>
  <si>
    <t>Aggregate intrinsic value for options outstanding</t>
  </si>
  <si>
    <t>Weighted average remaining contractual term for options exercisable (in years)</t>
  </si>
  <si>
    <t>2 years 9 months 24 days</t>
  </si>
  <si>
    <t>Aggregate intrinsic value of options exercisable</t>
  </si>
  <si>
    <t>Number of stock options exercised</t>
  </si>
  <si>
    <t>Total intrinsic value for stock options exercised</t>
  </si>
  <si>
    <t>Employee Stock Option [Member]</t>
  </si>
  <si>
    <t>Period for recognition, weighted average period (in years)</t>
  </si>
  <si>
    <t>3 years 6 days</t>
  </si>
  <si>
    <t>Weighted average fair value for stock options granted (in dollars per share) | $ / shares</t>
  </si>
  <si>
    <t>The 2012 Plan [Member] | Employee Stock Option Issued Since May 10, 2010 [Member]</t>
  </si>
  <si>
    <t>Vesting period commencement (in years)</t>
  </si>
  <si>
    <t>Share-based compensation arrangement by share-based payment award, expiration period (in years)</t>
  </si>
  <si>
    <t>8 years</t>
  </si>
  <si>
    <t>Minimum [Member] | The 2012 Plan [Member] | Employee Stock Option [Member]</t>
  </si>
  <si>
    <t>Maximum [Member] | The 2012 Plan [Member] | Employee Stock Option [Member]</t>
  </si>
  <si>
    <t>Stock-Based Compensation - Assumptions Used to Estimate the Black-scholes Fair Value of Stock Options Granted (Details) - Employee Stock Option [Member]</t>
  </si>
  <si>
    <t>Weighted Average Expected Life (in years)</t>
  </si>
  <si>
    <t>6 years 255 days</t>
  </si>
  <si>
    <t>Weighted Average Expected Volatility</t>
  </si>
  <si>
    <t>34.96%</t>
  </si>
  <si>
    <t>26.49%</t>
  </si>
  <si>
    <t>Weighted Average Risk Free Interest Rates</t>
  </si>
  <si>
    <t>2.92%</t>
  </si>
  <si>
    <t>2.17%</t>
  </si>
  <si>
    <t>Expected Dividend Yield</t>
  </si>
  <si>
    <t>3.80%</t>
  </si>
  <si>
    <t>1.60%</t>
  </si>
  <si>
    <t>Stock-Based Compensation - Changes in the Company's Stock Options (Details) shares in Thousands</t>
  </si>
  <si>
    <t>Dec. 01, 2018$ / sharesshares</t>
  </si>
  <si>
    <t>Number of Stock Options</t>
  </si>
  <si>
    <t>Options outstanding, beginning of period, Number of Stock Options (in shares) | shares</t>
  </si>
  <si>
    <t>Granted, Number of Stock Options (in shares) | shares</t>
  </si>
  <si>
    <t>Exercised, Number of Stock Options (in shares) | shares</t>
  </si>
  <si>
    <t>Forfeited or expired, Number of Stock Options (in shares) | shares</t>
  </si>
  <si>
    <t>Options outstanding, end of period, Number of Stock Options (in shares) | shares</t>
  </si>
  <si>
    <t>Options exercisable, end of period, Number of Stock Options (in shares) | shares</t>
  </si>
  <si>
    <t>Weighted Average Exercise Price</t>
  </si>
  <si>
    <t>Options outstanding, beginning of period, Weighted Average Exercise Price (in dollars per share) | $ / shares</t>
  </si>
  <si>
    <t>Granted, Weighted Average Exercise Price (in dollars per share) | $ / shares</t>
  </si>
  <si>
    <t>Exercised, Weighted Average Exercise Price (in dollars per share) | $ / shares</t>
  </si>
  <si>
    <t>Forfeited or expired, Weighted Average Exercise Price (in dollars per share) | $ / shares</t>
  </si>
  <si>
    <t>Options outstanding, end of period, Weighted Average Exercise Price (in dollars per share) | $ / shares</t>
  </si>
  <si>
    <t>Options exercisable, end of period, Weighted Average Exercise Price (in dollars per share) | $ / shares</t>
  </si>
  <si>
    <t>Stock-Based Compensation - Restricted Stock (Details) - Restricted Stock [Member] $ in Millions</t>
  </si>
  <si>
    <t>Unrecognized compensation expense related to unvested restricted stock</t>
  </si>
  <si>
    <t>4 years 1 month 18 days</t>
  </si>
  <si>
    <t>Minimum [Member] | The 2012 Plan [Member]</t>
  </si>
  <si>
    <t>Maximum [Member] | The 2012 Plan [Member]</t>
  </si>
  <si>
    <t>Stock-Based Compensation - Changes in the Company's Restricted Stock (Details) - Restricted Stock [Member] shares in Thousands</t>
  </si>
  <si>
    <t>Number of Restricted Shares</t>
  </si>
  <si>
    <t>Unvested shares, beginning of period (in shares) | shares</t>
  </si>
  <si>
    <t>Granted (in shares) | shares</t>
  </si>
  <si>
    <t>Vested (in shares) | shares</t>
  </si>
  <si>
    <t>Forfeited, (in shares) | shares</t>
  </si>
  <si>
    <t>Unvested shares, end of period (in shares) | shares</t>
  </si>
  <si>
    <t>Weighted Average Grant-Date Fair Value</t>
  </si>
  <si>
    <t>Unvested shares, Weighted Average Grant Date Fair Value, beginning of period (in dollars per share) | $ / shares</t>
  </si>
  <si>
    <t>Granted, Weighted Average Grant Date Fair Value (in dollars per share) | $ / shares</t>
  </si>
  <si>
    <t>Vested, Weighted Average Grant Date Fair Value ( in dollars per share) | $ / shares</t>
  </si>
  <si>
    <t>Forfeited, Weighted Average Grant-Date Fair Value (in dollars per share) | $ / shares</t>
  </si>
  <si>
    <t>Unvested shares, Weighted Average Grant Date Fair Value, end of period (in dollars per share) | $ / shares</t>
  </si>
  <si>
    <t>Stock-Based Compensation - Performance Stock Units (Details) - Performance Stock Units [Member] $ in Millions</t>
  </si>
  <si>
    <t>Unrecognized compensation expense related to unvested performance stock units</t>
  </si>
  <si>
    <t>1 year 9 months 12 days</t>
  </si>
  <si>
    <t>Maximum [Member]</t>
  </si>
  <si>
    <t>Target award percentage</t>
  </si>
  <si>
    <t>150.00%</t>
  </si>
  <si>
    <t>The 2012 Plan [Member] | One-year Performance Period Awards [Member]</t>
  </si>
  <si>
    <t>The 2012 Plan [Member] | Minimum [Member]</t>
  </si>
  <si>
    <t>0.00%</t>
  </si>
  <si>
    <t>Stock-Based Compensation - Changes in the Company's Performance Stock Units (Details) - Performance Stock Units [Member] shares in Thousands</t>
  </si>
  <si>
    <t>Number of Performance Stock Units</t>
  </si>
  <si>
    <t>Earnings per Share (Details Textual) - shares shares in Millions</t>
  </si>
  <si>
    <t>Anti-dilutive stock-based awards excluded from computation of diluted earnings per share</t>
  </si>
  <si>
    <t>Supplemental Cash Flow Information (Details Textual) - USD ($) $ in Millions</t>
  </si>
  <si>
    <t>Income taxes paid</t>
  </si>
  <si>
    <t>Interest payments</t>
  </si>
  <si>
    <t>Accrual for capital expenditures</t>
  </si>
  <si>
    <t>Accrual for dividends payable</t>
  </si>
  <si>
    <t>Note receivable in connection with the sale of building</t>
  </si>
  <si>
    <t>Restructuring Activities (Details) - USD ($) $ in Millions</t>
  </si>
  <si>
    <t>Aug. 26, 2017</t>
  </si>
  <si>
    <t>Restructuring charges</t>
  </si>
  <si>
    <t>Restructuring charges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86158</v>
      </c>
    </row>
    <row r="6" spans="1:2">
      <c r="A6" s="4" t="s">
        <v>6</v>
      </c>
      <c r="B6" s="4" t="s">
        <v>7</v>
      </c>
    </row>
    <row r="7" spans="1:2">
      <c r="A7" s="4" t="s">
        <v>8</v>
      </c>
      <c r="B7" s="4" t="s">
        <v>9</v>
      </c>
    </row>
    <row r="8" spans="1:2">
      <c r="A8" s="4" t="s">
        <v>10</v>
      </c>
      <c r="B8" s="4" t="s">
        <v>11</v>
      </c>
    </row>
    <row r="9" spans="1:2">
      <c r="A9" s="4" t="s">
        <v>12</v>
      </c>
      <c r="B9" s="5" t="n">
        <v>137472453</v>
      </c>
    </row>
    <row r="10" spans="1:2">
      <c r="A10" s="4" t="s">
        <v>13</v>
      </c>
      <c r="B10" s="4" t="s">
        <v>14</v>
      </c>
    </row>
    <row r="11" spans="1:2">
      <c r="A11" s="4" t="s">
        <v>15</v>
      </c>
      <c r="B11" s="4" t="s">
        <v>16</v>
      </c>
    </row>
    <row r="12" spans="1:2">
      <c r="A12" s="4" t="s">
        <v>17</v>
      </c>
      <c r="B12" s="5" t="n">
        <v>2018</v>
      </c>
    </row>
    <row r="13" spans="1:2">
      <c r="A13" s="4" t="s">
        <v>18</v>
      </c>
      <c r="B13" s="6" t="s">
        <v>19</v>
      </c>
    </row>
    <row r="14" spans="1:2">
      <c r="A14" s="4" t="s">
        <v>20</v>
      </c>
      <c r="B14" s="4" t="s">
        <v>21</v>
      </c>
    </row>
    <row r="15" spans="1:2">
      <c r="A15" s="4" t="s">
        <v>22</v>
      </c>
      <c r="B15" s="4" t="s">
        <v>21</v>
      </c>
    </row>
    <row r="16" spans="1:2">
      <c r="A16" s="4" t="s">
        <v>23</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762513</v>
      </c>
      <c r="C3" s="7" t="n">
        <v>346140</v>
      </c>
    </row>
    <row r="4" spans="1:3">
      <c r="A4" s="4" t="s">
        <v>29</v>
      </c>
      <c r="B4" s="5" t="n">
        <v>238267</v>
      </c>
      <c r="C4" s="5" t="n">
        <v>378039</v>
      </c>
    </row>
    <row r="5" spans="1:3">
      <c r="A5" s="4" t="s">
        <v>30</v>
      </c>
      <c r="B5" s="5" t="n">
        <v>3005548</v>
      </c>
      <c r="C5" s="5" t="n">
        <v>2730874</v>
      </c>
    </row>
    <row r="6" spans="1:3">
      <c r="A6" s="4" t="s">
        <v>31</v>
      </c>
      <c r="B6" s="5" t="n">
        <v>474285</v>
      </c>
      <c r="C6" s="5" t="n">
        <v>516025</v>
      </c>
    </row>
    <row r="7" spans="1:3">
      <c r="A7" s="4" t="s">
        <v>32</v>
      </c>
      <c r="B7" s="5" t="n">
        <v>4480613</v>
      </c>
      <c r="C7" s="5" t="n">
        <v>3971078</v>
      </c>
    </row>
    <row r="8" spans="1:3">
      <c r="A8" s="4" t="s">
        <v>33</v>
      </c>
      <c r="B8" s="5" t="n">
        <v>19817</v>
      </c>
      <c r="C8" s="5" t="n">
        <v>19517</v>
      </c>
    </row>
    <row r="9" spans="1:3">
      <c r="A9" s="4" t="s">
        <v>34</v>
      </c>
      <c r="B9" s="5" t="n">
        <v>1866086</v>
      </c>
      <c r="C9" s="5" t="n">
        <v>1909289</v>
      </c>
    </row>
    <row r="10" spans="1:3">
      <c r="A10" s="4" t="s">
        <v>35</v>
      </c>
      <c r="B10" s="5" t="n">
        <v>716283</v>
      </c>
      <c r="C10" s="5" t="n">
        <v>716283</v>
      </c>
    </row>
    <row r="11" spans="1:3">
      <c r="A11" s="4" t="s">
        <v>36</v>
      </c>
      <c r="B11" s="5" t="n">
        <v>453945</v>
      </c>
      <c r="C11" s="5" t="n">
        <v>424639</v>
      </c>
    </row>
    <row r="12" spans="1:3">
      <c r="A12" s="4" t="s">
        <v>37</v>
      </c>
      <c r="B12" s="5" t="n">
        <v>7536744</v>
      </c>
      <c r="C12" s="5" t="n">
        <v>7040806</v>
      </c>
    </row>
    <row r="13" spans="1:3">
      <c r="A13" s="3" t="s">
        <v>38</v>
      </c>
    </row>
    <row r="14" spans="1:3">
      <c r="A14" s="4" t="s">
        <v>39</v>
      </c>
      <c r="B14" s="5" t="n">
        <v>1554353</v>
      </c>
      <c r="C14" s="5" t="n">
        <v>1197504</v>
      </c>
    </row>
    <row r="15" spans="1:3">
      <c r="A15" s="4" t="s">
        <v>40</v>
      </c>
      <c r="B15" s="5" t="n">
        <v>793916</v>
      </c>
      <c r="C15" s="5" t="n">
        <v>633100</v>
      </c>
    </row>
    <row r="16" spans="1:3">
      <c r="A16" s="4" t="s">
        <v>41</v>
      </c>
      <c r="B16" s="5" t="n">
        <v>330759</v>
      </c>
      <c r="C16" s="5" t="n">
        <v>335081</v>
      </c>
    </row>
    <row r="17" spans="1:3">
      <c r="A17" s="4" t="s">
        <v>42</v>
      </c>
      <c r="B17" s="5" t="n">
        <v>2679028</v>
      </c>
      <c r="C17" s="5" t="n">
        <v>2165685</v>
      </c>
    </row>
    <row r="18" spans="1:3">
      <c r="A18" s="4" t="s">
        <v>43</v>
      </c>
      <c r="B18" s="5" t="n">
        <v>407953</v>
      </c>
      <c r="C18" s="5" t="n">
        <v>431592</v>
      </c>
    </row>
    <row r="19" spans="1:3">
      <c r="A19" s="4" t="s">
        <v>44</v>
      </c>
      <c r="B19" s="5" t="n">
        <v>54061</v>
      </c>
      <c r="C19" s="5" t="n">
        <v>62823</v>
      </c>
    </row>
    <row r="20" spans="1:3">
      <c r="A20" s="4" t="s">
        <v>45</v>
      </c>
      <c r="B20" s="5" t="n">
        <v>1492427</v>
      </c>
      <c r="C20" s="5" t="n">
        <v>1492078</v>
      </c>
    </row>
    <row r="21" spans="1:3">
      <c r="A21" s="4" t="s">
        <v>46</v>
      </c>
      <c r="B21" s="5" t="n">
        <v>4633469</v>
      </c>
      <c r="C21" s="5" t="n">
        <v>4152178</v>
      </c>
    </row>
    <row r="22" spans="1:3">
      <c r="A22" s="3" t="s">
        <v>47</v>
      </c>
    </row>
    <row r="23" spans="1:3">
      <c r="A23" s="4" t="s">
        <v>48</v>
      </c>
      <c r="B23" s="5" t="n">
        <v>0</v>
      </c>
      <c r="C23" s="5" t="n">
        <v>0</v>
      </c>
    </row>
    <row r="24" spans="1:3">
      <c r="A24" s="4" t="s">
        <v>49</v>
      </c>
      <c r="B24" s="5" t="n">
        <v>3427</v>
      </c>
      <c r="C24" s="5" t="n">
        <v>3418</v>
      </c>
    </row>
    <row r="25" spans="1:3">
      <c r="A25" s="4" t="s">
        <v>50</v>
      </c>
      <c r="B25" s="5" t="n">
        <v>2108790</v>
      </c>
      <c r="C25" s="5" t="n">
        <v>2057975</v>
      </c>
    </row>
    <row r="26" spans="1:3">
      <c r="A26" s="4" t="s">
        <v>51</v>
      </c>
      <c r="B26" s="5" t="n">
        <v>11388910</v>
      </c>
      <c r="C26" s="5" t="n">
        <v>11343503</v>
      </c>
    </row>
    <row r="27" spans="1:3">
      <c r="A27" s="4" t="s">
        <v>52</v>
      </c>
      <c r="B27" s="5" t="n">
        <v>-10538430</v>
      </c>
      <c r="C27" s="5" t="n">
        <v>-10467972</v>
      </c>
    </row>
    <row r="28" spans="1:3">
      <c r="A28" s="4" t="s">
        <v>53</v>
      </c>
      <c r="B28" s="5" t="n">
        <v>-59422</v>
      </c>
      <c r="C28" s="5" t="n">
        <v>-48296</v>
      </c>
    </row>
    <row r="29" spans="1:3">
      <c r="A29" s="4" t="s">
        <v>54</v>
      </c>
      <c r="B29" s="5" t="n">
        <v>2903275</v>
      </c>
      <c r="C29" s="5" t="n">
        <v>2888628</v>
      </c>
    </row>
    <row r="30" spans="1:3">
      <c r="A30" s="4" t="s">
        <v>55</v>
      </c>
      <c r="B30" s="7" t="n">
        <v>7536744</v>
      </c>
      <c r="C30" s="7" t="n">
        <v>704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5</v>
      </c>
    </row>
    <row r="3" spans="1:2">
      <c r="A3" s="3" t="s">
        <v>12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5</v>
      </c>
    </row>
    <row r="3" spans="1:2">
      <c r="A3" s="3" t="s">
        <v>12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5</v>
      </c>
    </row>
    <row r="3" spans="1:2">
      <c r="A3" s="3" t="s">
        <v>143</v>
      </c>
    </row>
    <row r="4" spans="1:2">
      <c r="A4" s="4" t="s">
        <v>142</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5</v>
      </c>
    </row>
    <row r="3" spans="1:2">
      <c r="A3" s="3" t="s">
        <v>155</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90</v>
      </c>
    </row>
    <row r="3" spans="1:2">
      <c r="A3" s="3" t="s">
        <v>125</v>
      </c>
    </row>
    <row r="4" spans="1:2">
      <c r="A4" s="4" t="s">
        <v>191</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5</v>
      </c>
      <c r="C1" s="2" t="s">
        <v>193</v>
      </c>
      <c r="D1" s="2" t="s">
        <v>26</v>
      </c>
    </row>
    <row r="2" spans="1:4">
      <c r="A2" s="3" t="s">
        <v>194</v>
      </c>
    </row>
    <row r="3" spans="1:4">
      <c r="A3" s="4" t="s">
        <v>51</v>
      </c>
      <c r="B3" s="7" t="n">
        <v>11388910</v>
      </c>
      <c r="D3" s="7" t="n">
        <v>11343503</v>
      </c>
    </row>
    <row r="4" spans="1:4">
      <c r="A4" s="4" t="s">
        <v>195</v>
      </c>
    </row>
    <row r="5" spans="1:4">
      <c r="A5" s="3" t="s">
        <v>194</v>
      </c>
    </row>
    <row r="6" spans="1:4">
      <c r="A6" s="4" t="s">
        <v>51</v>
      </c>
      <c r="B6" s="7" t="n">
        <v>-15289</v>
      </c>
      <c r="C6" s="7" t="n">
        <v>-4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8</v>
      </c>
      <c r="D1" s="2" t="s">
        <v>1</v>
      </c>
    </row>
    <row r="2" spans="1:5">
      <c r="B2" s="2" t="s">
        <v>25</v>
      </c>
      <c r="C2" s="2" t="s">
        <v>69</v>
      </c>
      <c r="D2" s="2" t="s">
        <v>25</v>
      </c>
      <c r="E2" s="2" t="s">
        <v>69</v>
      </c>
    </row>
    <row r="3" spans="1:5">
      <c r="A3" s="3" t="s">
        <v>197</v>
      </c>
    </row>
    <row r="4" spans="1:5">
      <c r="A4" s="4" t="s">
        <v>71</v>
      </c>
      <c r="B4" s="7" t="n">
        <v>3032231</v>
      </c>
      <c r="C4" s="7" t="n">
        <v>2954539</v>
      </c>
      <c r="D4" s="7" t="n">
        <v>8720916</v>
      </c>
      <c r="E4" s="7" t="n">
        <v>8633037</v>
      </c>
    </row>
    <row r="5" spans="1:5">
      <c r="A5" s="4" t="s">
        <v>72</v>
      </c>
      <c r="B5" s="5" t="n">
        <v>2028521</v>
      </c>
      <c r="C5" s="5" t="n">
        <v>1913478</v>
      </c>
      <c r="D5" s="5" t="n">
        <v>5763797</v>
      </c>
      <c r="E5" s="5" t="n">
        <v>5523302</v>
      </c>
    </row>
    <row r="6" spans="1:5">
      <c r="A6" s="4" t="s">
        <v>73</v>
      </c>
      <c r="B6" s="5" t="n">
        <v>1003710</v>
      </c>
      <c r="C6" s="5" t="n">
        <v>1041061</v>
      </c>
      <c r="D6" s="5" t="n">
        <v>2957119</v>
      </c>
      <c r="E6" s="5" t="n">
        <v>3109735</v>
      </c>
    </row>
    <row r="7" spans="1:5">
      <c r="A7" s="4" t="s">
        <v>74</v>
      </c>
      <c r="B7" s="5" t="n">
        <v>954197</v>
      </c>
      <c r="C7" s="5" t="n">
        <v>932701</v>
      </c>
      <c r="D7" s="5" t="n">
        <v>2747519</v>
      </c>
      <c r="E7" s="5" t="n">
        <v>2685517</v>
      </c>
    </row>
    <row r="8" spans="1:5">
      <c r="A8" s="4" t="s">
        <v>75</v>
      </c>
      <c r="B8" s="5" t="n">
        <v>49513</v>
      </c>
      <c r="C8" s="5" t="n">
        <v>108360</v>
      </c>
      <c r="D8" s="5" t="n">
        <v>209600</v>
      </c>
      <c r="E8" s="5" t="n">
        <v>424218</v>
      </c>
    </row>
    <row r="9" spans="1:5">
      <c r="A9" s="4" t="s">
        <v>76</v>
      </c>
      <c r="B9" s="5" t="n">
        <v>22691</v>
      </c>
      <c r="C9" s="5" t="n">
        <v>13621</v>
      </c>
      <c r="D9" s="5" t="n">
        <v>54034</v>
      </c>
      <c r="E9" s="5" t="n">
        <v>49367</v>
      </c>
    </row>
    <row r="10" spans="1:5">
      <c r="A10" s="4" t="s">
        <v>77</v>
      </c>
      <c r="B10" s="5" t="n">
        <v>26822</v>
      </c>
      <c r="C10" s="5" t="n">
        <v>94739</v>
      </c>
      <c r="D10" s="5" t="n">
        <v>155566</v>
      </c>
      <c r="E10" s="5" t="n">
        <v>374851</v>
      </c>
    </row>
    <row r="11" spans="1:5">
      <c r="A11" s="4" t="s">
        <v>78</v>
      </c>
      <c r="B11" s="5" t="n">
        <v>2468</v>
      </c>
      <c r="C11" s="5" t="n">
        <v>33438</v>
      </c>
      <c r="D11" s="5" t="n">
        <v>38997</v>
      </c>
      <c r="E11" s="5" t="n">
        <v>144037</v>
      </c>
    </row>
    <row r="12" spans="1:5">
      <c r="A12" s="4" t="s">
        <v>79</v>
      </c>
      <c r="B12" s="7" t="n">
        <v>24354</v>
      </c>
      <c r="C12" s="7" t="n">
        <v>61301</v>
      </c>
      <c r="D12" s="7" t="n">
        <v>116569</v>
      </c>
      <c r="E12" s="7" t="n">
        <v>230814</v>
      </c>
    </row>
    <row r="13" spans="1:5">
      <c r="A13" s="4" t="s">
        <v>81</v>
      </c>
      <c r="B13" s="8" t="n">
        <v>0.18</v>
      </c>
      <c r="C13" s="8" t="n">
        <v>0.44</v>
      </c>
      <c r="D13" s="8" t="n">
        <v>0.86</v>
      </c>
      <c r="E13" s="8" t="n">
        <v>1.64</v>
      </c>
    </row>
    <row r="14" spans="1:5">
      <c r="A14" s="4" t="s">
        <v>198</v>
      </c>
    </row>
    <row r="15" spans="1:5">
      <c r="A15" s="3" t="s">
        <v>197</v>
      </c>
    </row>
    <row r="16" spans="1:5">
      <c r="A16" s="4" t="s">
        <v>71</v>
      </c>
      <c r="B16" s="7" t="n">
        <v>3033092</v>
      </c>
      <c r="D16" s="7" t="n">
        <v>8726573</v>
      </c>
    </row>
    <row r="17" spans="1:5">
      <c r="A17" s="4" t="s">
        <v>72</v>
      </c>
      <c r="B17" s="5" t="n">
        <v>2036642</v>
      </c>
      <c r="D17" s="5" t="n">
        <v>5787579</v>
      </c>
    </row>
    <row r="18" spans="1:5">
      <c r="A18" s="4" t="s">
        <v>73</v>
      </c>
      <c r="B18" s="5" t="n">
        <v>996450</v>
      </c>
      <c r="D18" s="5" t="n">
        <v>2938994</v>
      </c>
    </row>
    <row r="19" spans="1:5">
      <c r="A19" s="4" t="s">
        <v>74</v>
      </c>
      <c r="B19" s="5" t="n">
        <v>921289</v>
      </c>
      <c r="D19" s="5" t="n">
        <v>2714637</v>
      </c>
    </row>
    <row r="20" spans="1:5">
      <c r="A20" s="4" t="s">
        <v>75</v>
      </c>
      <c r="B20" s="5" t="n">
        <v>75161</v>
      </c>
      <c r="D20" s="5" t="n">
        <v>224357</v>
      </c>
    </row>
    <row r="21" spans="1:5">
      <c r="A21" s="4" t="s">
        <v>76</v>
      </c>
      <c r="B21" s="5" t="n">
        <v>22691</v>
      </c>
      <c r="D21" s="5" t="n">
        <v>54034</v>
      </c>
    </row>
    <row r="22" spans="1:5">
      <c r="A22" s="4" t="s">
        <v>77</v>
      </c>
      <c r="B22" s="5" t="n">
        <v>52470</v>
      </c>
      <c r="D22" s="5" t="n">
        <v>170323</v>
      </c>
    </row>
    <row r="23" spans="1:5">
      <c r="A23" s="4" t="s">
        <v>78</v>
      </c>
      <c r="B23" s="5" t="n">
        <v>8906</v>
      </c>
      <c r="D23" s="5" t="n">
        <v>42686</v>
      </c>
    </row>
    <row r="24" spans="1:5">
      <c r="A24" s="4" t="s">
        <v>79</v>
      </c>
      <c r="B24" s="7" t="n">
        <v>43564</v>
      </c>
      <c r="D24" s="7" t="n">
        <v>127637</v>
      </c>
    </row>
    <row r="25" spans="1:5">
      <c r="A25" s="4" t="s">
        <v>81</v>
      </c>
      <c r="B25" s="8" t="n">
        <v>0.33</v>
      </c>
      <c r="D25" s="8" t="n">
        <v>0.9399999999999999</v>
      </c>
    </row>
    <row r="26" spans="1:5">
      <c r="A26" s="4" t="s">
        <v>199</v>
      </c>
    </row>
    <row r="27" spans="1:5">
      <c r="A27" s="3" t="s">
        <v>197</v>
      </c>
    </row>
    <row r="28" spans="1:5">
      <c r="A28" s="4" t="s">
        <v>71</v>
      </c>
      <c r="B28" s="7" t="n">
        <v>-861</v>
      </c>
      <c r="D28" s="7" t="n">
        <v>-5657</v>
      </c>
    </row>
    <row r="29" spans="1:5">
      <c r="A29" s="4" t="s">
        <v>72</v>
      </c>
      <c r="B29" s="5" t="n">
        <v>-8121</v>
      </c>
      <c r="D29" s="5" t="n">
        <v>-23782</v>
      </c>
    </row>
    <row r="30" spans="1:5">
      <c r="A30" s="4" t="s">
        <v>73</v>
      </c>
      <c r="B30" s="5" t="n">
        <v>7260</v>
      </c>
      <c r="D30" s="5" t="n">
        <v>18125</v>
      </c>
    </row>
    <row r="31" spans="1:5">
      <c r="A31" s="4" t="s">
        <v>74</v>
      </c>
      <c r="B31" s="5" t="n">
        <v>32908</v>
      </c>
      <c r="D31" s="5" t="n">
        <v>32882</v>
      </c>
    </row>
    <row r="32" spans="1:5">
      <c r="A32" s="4" t="s">
        <v>75</v>
      </c>
      <c r="B32" s="5" t="n">
        <v>-25648</v>
      </c>
      <c r="D32" s="5" t="n">
        <v>-14757</v>
      </c>
    </row>
    <row r="33" spans="1:5">
      <c r="A33" s="4" t="s">
        <v>76</v>
      </c>
      <c r="B33" s="5" t="n">
        <v>0</v>
      </c>
      <c r="D33" s="5" t="n">
        <v>0</v>
      </c>
    </row>
    <row r="34" spans="1:5">
      <c r="A34" s="4" t="s">
        <v>77</v>
      </c>
      <c r="B34" s="5" t="n">
        <v>-25648</v>
      </c>
      <c r="D34" s="5" t="n">
        <v>-14757</v>
      </c>
    </row>
    <row r="35" spans="1:5">
      <c r="A35" s="4" t="s">
        <v>78</v>
      </c>
      <c r="B35" s="5" t="n">
        <v>-6438</v>
      </c>
      <c r="D35" s="5" t="n">
        <v>-3689</v>
      </c>
    </row>
    <row r="36" spans="1:5">
      <c r="A36" s="4" t="s">
        <v>79</v>
      </c>
      <c r="B36" s="7" t="n">
        <v>-19210</v>
      </c>
      <c r="D36" s="7" t="n">
        <v>-11068</v>
      </c>
    </row>
    <row r="37" spans="1:5">
      <c r="A37" s="4" t="s">
        <v>81</v>
      </c>
      <c r="B37" s="8" t="n">
        <v>-0.15</v>
      </c>
      <c r="D37" s="8" t="n">
        <v>-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5</v>
      </c>
      <c r="C1" s="2" t="s">
        <v>26</v>
      </c>
    </row>
    <row r="2" spans="1:3">
      <c r="A2" s="3" t="s">
        <v>57</v>
      </c>
    </row>
    <row r="3" spans="1:3">
      <c r="A3" s="4" t="s">
        <v>58</v>
      </c>
      <c r="B3" s="8" t="n">
        <v>0.01</v>
      </c>
      <c r="C3" s="8" t="n">
        <v>0.01</v>
      </c>
    </row>
    <row r="4" spans="1:3">
      <c r="A4" s="4" t="s">
        <v>59</v>
      </c>
      <c r="B4" s="5" t="n">
        <v>1000</v>
      </c>
      <c r="C4" s="5" t="n">
        <v>1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900000</v>
      </c>
      <c r="C8" s="5" t="n">
        <v>900000</v>
      </c>
    </row>
    <row r="9" spans="1:3">
      <c r="A9" s="4" t="s">
        <v>64</v>
      </c>
      <c r="B9" s="5" t="n">
        <v>342657</v>
      </c>
      <c r="C9" s="5" t="n">
        <v>341795</v>
      </c>
    </row>
    <row r="10" spans="1:3">
      <c r="A10" s="4" t="s">
        <v>65</v>
      </c>
      <c r="B10" s="5" t="n">
        <v>137472</v>
      </c>
      <c r="C10" s="5" t="n">
        <v>140498</v>
      </c>
    </row>
    <row r="11" spans="1:3">
      <c r="A11" s="4" t="s">
        <v>66</v>
      </c>
      <c r="B11" s="5" t="n">
        <v>205185</v>
      </c>
      <c r="C11" s="5" t="n">
        <v>201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5</v>
      </c>
      <c r="C1" s="2" t="s">
        <v>193</v>
      </c>
      <c r="D1" s="2" t="s">
        <v>26</v>
      </c>
    </row>
    <row r="2" spans="1:4">
      <c r="A2" s="3" t="s">
        <v>197</v>
      </c>
    </row>
    <row r="3" spans="1:4">
      <c r="A3" s="4" t="s">
        <v>30</v>
      </c>
      <c r="B3" s="7" t="n">
        <v>3005548</v>
      </c>
      <c r="D3" s="7" t="n">
        <v>2730874</v>
      </c>
    </row>
    <row r="4" spans="1:4">
      <c r="A4" s="4" t="s">
        <v>31</v>
      </c>
      <c r="B4" s="5" t="n">
        <v>474285</v>
      </c>
      <c r="D4" s="5" t="n">
        <v>516025</v>
      </c>
    </row>
    <row r="5" spans="1:4">
      <c r="A5" s="4" t="s">
        <v>40</v>
      </c>
      <c r="B5" s="5" t="n">
        <v>793916</v>
      </c>
      <c r="D5" s="5" t="n">
        <v>633100</v>
      </c>
    </row>
    <row r="6" spans="1:4">
      <c r="A6" s="4" t="s">
        <v>41</v>
      </c>
      <c r="B6" s="5" t="n">
        <v>330759</v>
      </c>
      <c r="D6" s="5" t="n">
        <v>335081</v>
      </c>
    </row>
    <row r="7" spans="1:4">
      <c r="A7" s="4" t="s">
        <v>51</v>
      </c>
      <c r="B7" s="5" t="n">
        <v>11388910</v>
      </c>
      <c r="D7" s="7" t="n">
        <v>11343503</v>
      </c>
    </row>
    <row r="8" spans="1:4">
      <c r="A8" s="4" t="s">
        <v>198</v>
      </c>
    </row>
    <row r="9" spans="1:4">
      <c r="A9" s="3" t="s">
        <v>197</v>
      </c>
    </row>
    <row r="10" spans="1:4">
      <c r="A10" s="4" t="s">
        <v>30</v>
      </c>
      <c r="B10" s="5" t="n">
        <v>3007322</v>
      </c>
    </row>
    <row r="11" spans="1:4">
      <c r="A11" s="4" t="s">
        <v>31</v>
      </c>
      <c r="B11" s="5" t="n">
        <v>383155</v>
      </c>
    </row>
    <row r="12" spans="1:4">
      <c r="A12" s="4" t="s">
        <v>40</v>
      </c>
      <c r="B12" s="5" t="n">
        <v>678601</v>
      </c>
    </row>
    <row r="13" spans="1:4">
      <c r="A13" s="4" t="s">
        <v>41</v>
      </c>
      <c r="B13" s="5" t="n">
        <v>341429</v>
      </c>
    </row>
    <row r="14" spans="1:4">
      <c r="A14" s="4" t="s">
        <v>51</v>
      </c>
      <c r="B14" s="5" t="n">
        <v>11404199</v>
      </c>
    </row>
    <row r="15" spans="1:4">
      <c r="A15" s="4" t="s">
        <v>199</v>
      </c>
    </row>
    <row r="16" spans="1:4">
      <c r="A16" s="3" t="s">
        <v>197</v>
      </c>
    </row>
    <row r="17" spans="1:4">
      <c r="A17" s="4" t="s">
        <v>30</v>
      </c>
      <c r="B17" s="5" t="n">
        <v>-1774</v>
      </c>
    </row>
    <row r="18" spans="1:4">
      <c r="A18" s="4" t="s">
        <v>31</v>
      </c>
      <c r="B18" s="5" t="n">
        <v>91130</v>
      </c>
    </row>
    <row r="19" spans="1:4">
      <c r="A19" s="4" t="s">
        <v>40</v>
      </c>
      <c r="B19" s="5" t="n">
        <v>115315</v>
      </c>
    </row>
    <row r="20" spans="1:4">
      <c r="A20" s="4" t="s">
        <v>41</v>
      </c>
      <c r="B20" s="5" t="n">
        <v>-10670</v>
      </c>
    </row>
    <row r="21" spans="1:4">
      <c r="A21" s="4" t="s">
        <v>51</v>
      </c>
      <c r="B21" s="7" t="n">
        <v>-15289</v>
      </c>
      <c r="C21" s="7" t="n">
        <v>-4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8</v>
      </c>
      <c r="D1" s="2" t="s">
        <v>1</v>
      </c>
    </row>
    <row r="2" spans="1:5">
      <c r="B2" s="2" t="s">
        <v>25</v>
      </c>
      <c r="C2" s="2" t="s">
        <v>69</v>
      </c>
      <c r="D2" s="2" t="s">
        <v>25</v>
      </c>
      <c r="E2" s="2" t="s">
        <v>69</v>
      </c>
    </row>
    <row r="3" spans="1:5">
      <c r="A3" s="3" t="s">
        <v>202</v>
      </c>
    </row>
    <row r="4" spans="1:5">
      <c r="A4" s="4" t="s">
        <v>203</v>
      </c>
      <c r="B4" s="9" t="n">
        <v>107.8</v>
      </c>
      <c r="D4" s="9" t="n">
        <v>107.8</v>
      </c>
    </row>
    <row r="5" spans="1:5">
      <c r="A5" s="4" t="s">
        <v>204</v>
      </c>
      <c r="B5" s="10" t="n">
        <v>151.6</v>
      </c>
      <c r="D5" s="10" t="n">
        <v>151.6</v>
      </c>
    </row>
    <row r="6" spans="1:5">
      <c r="A6" s="4" t="s">
        <v>205</v>
      </c>
      <c r="B6" s="9" t="n">
        <v>108.4</v>
      </c>
      <c r="D6" s="9" t="n">
        <v>108.4</v>
      </c>
    </row>
    <row r="7" spans="1:5">
      <c r="A7" s="4" t="s">
        <v>206</v>
      </c>
    </row>
    <row r="8" spans="1:5">
      <c r="A8" s="3" t="s">
        <v>202</v>
      </c>
    </row>
    <row r="9" spans="1:5">
      <c r="A9" s="4" t="s">
        <v>207</v>
      </c>
      <c r="B9" s="4" t="s">
        <v>208</v>
      </c>
      <c r="C9" s="4" t="s">
        <v>209</v>
      </c>
      <c r="D9" s="4" t="s">
        <v>210</v>
      </c>
      <c r="E9" s="4" t="s">
        <v>211</v>
      </c>
    </row>
    <row r="10" spans="1:5">
      <c r="A10" s="4" t="s">
        <v>212</v>
      </c>
    </row>
    <row r="11" spans="1:5">
      <c r="A11" s="3" t="s">
        <v>202</v>
      </c>
    </row>
    <row r="12" spans="1:5">
      <c r="A12" s="4" t="s">
        <v>207</v>
      </c>
      <c r="B12" s="4" t="s">
        <v>213</v>
      </c>
      <c r="C12" s="4" t="s">
        <v>214</v>
      </c>
      <c r="D12" s="4" t="s">
        <v>215</v>
      </c>
      <c r="E12" s="4" t="s">
        <v>2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s>
  <sheetData>
    <row r="1" spans="1:5">
      <c r="A1" s="1" t="s">
        <v>217</v>
      </c>
      <c r="B1" s="2" t="s">
        <v>68</v>
      </c>
      <c r="D1" s="2" t="s">
        <v>1</v>
      </c>
      <c r="E1" s="2" t="s">
        <v>218</v>
      </c>
    </row>
    <row r="2" spans="1:5">
      <c r="B2" s="2" t="s">
        <v>25</v>
      </c>
      <c r="C2" s="2" t="s">
        <v>26</v>
      </c>
      <c r="D2" s="2" t="s">
        <v>25</v>
      </c>
      <c r="E2" s="2" t="s">
        <v>26</v>
      </c>
    </row>
    <row r="3" spans="1:5">
      <c r="A3" s="3" t="s">
        <v>134</v>
      </c>
    </row>
    <row r="4" spans="1:5">
      <c r="A4" s="4" t="s">
        <v>219</v>
      </c>
      <c r="C4" s="7" t="n">
        <v>10500000</v>
      </c>
    </row>
    <row r="5" spans="1:5">
      <c r="A5" s="4" t="s">
        <v>220</v>
      </c>
      <c r="B5" s="7" t="n">
        <v>0</v>
      </c>
      <c r="D5" s="7" t="n">
        <v>0</v>
      </c>
    </row>
    <row r="6" spans="1:5">
      <c r="A6" s="4" t="s">
        <v>221</v>
      </c>
      <c r="E6" s="7" t="n">
        <v>26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22</v>
      </c>
      <c r="B1" s="2" t="s">
        <v>223</v>
      </c>
    </row>
    <row r="2" spans="1:2">
      <c r="A2" s="3" t="s">
        <v>137</v>
      </c>
    </row>
    <row r="3" spans="1:2">
      <c r="A3" s="4" t="s">
        <v>224</v>
      </c>
      <c r="B3" s="7" t="n">
        <v>1085</v>
      </c>
    </row>
    <row r="4" spans="1:2">
      <c r="A4" s="4" t="s">
        <v>225</v>
      </c>
      <c r="B4" s="7" t="n">
        <v>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6</v>
      </c>
      <c r="B1" s="2" t="s">
        <v>25</v>
      </c>
      <c r="C1" s="2" t="s">
        <v>26</v>
      </c>
    </row>
    <row r="2" spans="1:3">
      <c r="A2" s="3" t="s">
        <v>140</v>
      </c>
    </row>
    <row r="3" spans="1:3">
      <c r="A3" s="4" t="s">
        <v>227</v>
      </c>
      <c r="B3" s="9" t="n">
        <v>150.9</v>
      </c>
      <c r="C3" s="9" t="n">
        <v>95.5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5</v>
      </c>
      <c r="C1" s="2" t="s">
        <v>26</v>
      </c>
    </row>
    <row r="2" spans="1:3">
      <c r="A2" s="3" t="s">
        <v>229</v>
      </c>
    </row>
    <row r="3" spans="1:3">
      <c r="A3" s="4" t="s">
        <v>230</v>
      </c>
      <c r="B3" s="9" t="n">
        <v>19.7</v>
      </c>
      <c r="C3" s="9" t="n">
        <v>19.4</v>
      </c>
    </row>
    <row r="4" spans="1:3">
      <c r="A4" s="3" t="s">
        <v>231</v>
      </c>
    </row>
    <row r="5" spans="1:3">
      <c r="A5" s="4" t="s">
        <v>232</v>
      </c>
      <c r="B5" s="10" t="n">
        <v>84.7</v>
      </c>
      <c r="C5" s="10" t="n">
        <v>86.3</v>
      </c>
    </row>
    <row r="6" spans="1:3">
      <c r="A6" s="3" t="s">
        <v>233</v>
      </c>
    </row>
    <row r="7" spans="1:3">
      <c r="A7" s="4" t="s">
        <v>232</v>
      </c>
      <c r="B7" s="10" t="n">
        <v>153.6</v>
      </c>
      <c r="C7" s="10" t="n">
        <v>291.7</v>
      </c>
    </row>
    <row r="8" spans="1:3">
      <c r="A8" s="4" t="s">
        <v>234</v>
      </c>
      <c r="B8" s="7" t="n">
        <v>258</v>
      </c>
      <c r="C8" s="9" t="n">
        <v>39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5</v>
      </c>
      <c r="B1" s="2" t="s">
        <v>25</v>
      </c>
      <c r="C1" s="2" t="s">
        <v>26</v>
      </c>
    </row>
    <row r="2" spans="1:3">
      <c r="A2" s="3" t="s">
        <v>236</v>
      </c>
    </row>
    <row r="3" spans="1:3">
      <c r="A3" s="4" t="s">
        <v>237</v>
      </c>
      <c r="B3" s="9" t="n">
        <v>153.6</v>
      </c>
      <c r="C3" s="9" t="n">
        <v>291.7</v>
      </c>
    </row>
    <row r="4" spans="1:3">
      <c r="A4" s="4" t="s">
        <v>238</v>
      </c>
    </row>
    <row r="5" spans="1:3">
      <c r="A5" s="3" t="s">
        <v>236</v>
      </c>
    </row>
    <row r="6" spans="1:3">
      <c r="A6" s="4" t="s">
        <v>239</v>
      </c>
      <c r="B6" s="10" t="n">
        <v>20.3</v>
      </c>
      <c r="C6" s="10" t="n">
        <v>20.3</v>
      </c>
    </row>
    <row r="7" spans="1:3">
      <c r="A7" s="4" t="s">
        <v>240</v>
      </c>
      <c r="B7" s="10" t="n">
        <v>0.6</v>
      </c>
      <c r="C7" s="10" t="n">
        <v>0.9</v>
      </c>
    </row>
    <row r="8" spans="1:3">
      <c r="A8" s="4" t="s">
        <v>241</v>
      </c>
    </row>
    <row r="9" spans="1:3">
      <c r="A9" s="3" t="s">
        <v>236</v>
      </c>
    </row>
    <row r="10" spans="1:3">
      <c r="A10" s="4" t="s">
        <v>102</v>
      </c>
      <c r="B10" s="9" t="n">
        <v>84.7</v>
      </c>
      <c r="C10" s="9" t="n">
        <v>8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2</v>
      </c>
      <c r="B1" s="2" t="s">
        <v>25</v>
      </c>
      <c r="C1" s="2" t="s">
        <v>26</v>
      </c>
    </row>
    <row r="2" spans="1:3">
      <c r="A2" s="3" t="s">
        <v>146</v>
      </c>
    </row>
    <row r="3" spans="1:3">
      <c r="A3" s="4" t="s">
        <v>243</v>
      </c>
      <c r="B3" s="9" t="n">
        <v>3.4</v>
      </c>
      <c r="C3" s="9"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46</v>
      </c>
    </row>
    <row r="3" spans="1:2">
      <c r="A3" s="3" t="s">
        <v>247</v>
      </c>
    </row>
    <row r="4" spans="1:2">
      <c r="A4" s="4" t="s">
        <v>248</v>
      </c>
      <c r="B4" s="7" t="n">
        <v>300000000</v>
      </c>
    </row>
    <row r="5" spans="1:2">
      <c r="A5" s="4" t="s">
        <v>249</v>
      </c>
      <c r="B5" s="4" t="s">
        <v>250</v>
      </c>
    </row>
    <row r="6" spans="1:2">
      <c r="A6" s="4" t="s">
        <v>251</v>
      </c>
    </row>
    <row r="7" spans="1:2">
      <c r="A7" s="3" t="s">
        <v>247</v>
      </c>
    </row>
    <row r="8" spans="1:2">
      <c r="A8" s="4" t="s">
        <v>248</v>
      </c>
      <c r="B8" s="7" t="n">
        <v>300000000</v>
      </c>
    </row>
    <row r="9" spans="1:2">
      <c r="A9" s="4" t="s">
        <v>249</v>
      </c>
      <c r="B9" s="4" t="s">
        <v>252</v>
      </c>
    </row>
    <row r="10" spans="1:2">
      <c r="A10" s="4" t="s">
        <v>253</v>
      </c>
    </row>
    <row r="11" spans="1:2">
      <c r="A11" s="3" t="s">
        <v>247</v>
      </c>
    </row>
    <row r="12" spans="1:2">
      <c r="A12" s="4" t="s">
        <v>248</v>
      </c>
      <c r="B12" s="7" t="n">
        <v>900000000</v>
      </c>
    </row>
    <row r="13" spans="1:2">
      <c r="A13" s="4" t="s">
        <v>249</v>
      </c>
      <c r="B13" s="4" t="s">
        <v>2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5</v>
      </c>
      <c r="D1" s="2" t="s">
        <v>69</v>
      </c>
      <c r="E1" s="2" t="s">
        <v>25</v>
      </c>
      <c r="F1" s="2" t="s">
        <v>69</v>
      </c>
      <c r="G1" s="2" t="s">
        <v>257</v>
      </c>
    </row>
    <row r="2" spans="1:7">
      <c r="A2" s="4" t="s">
        <v>258</v>
      </c>
    </row>
    <row r="3" spans="1:7">
      <c r="A3" s="3" t="s">
        <v>247</v>
      </c>
    </row>
    <row r="4" spans="1:7">
      <c r="A4" s="4" t="s">
        <v>259</v>
      </c>
      <c r="C4" s="7" t="n">
        <v>18200000</v>
      </c>
      <c r="D4" s="7" t="n">
        <v>18200000</v>
      </c>
      <c r="E4" s="7" t="n">
        <v>54700000</v>
      </c>
      <c r="F4" s="7" t="n">
        <v>54700000</v>
      </c>
    </row>
    <row r="5" spans="1:7">
      <c r="A5" s="4" t="s">
        <v>260</v>
      </c>
    </row>
    <row r="6" spans="1:7">
      <c r="A6" s="3" t="s">
        <v>247</v>
      </c>
    </row>
    <row r="7" spans="1:7">
      <c r="A7" s="4" t="s">
        <v>261</v>
      </c>
      <c r="B7" s="7" t="n">
        <v>250000000</v>
      </c>
    </row>
    <row r="8" spans="1:7">
      <c r="A8" s="4" t="s">
        <v>262</v>
      </c>
      <c r="B8" s="4" t="s">
        <v>263</v>
      </c>
    </row>
    <row r="9" spans="1:7">
      <c r="A9" s="4" t="s">
        <v>264</v>
      </c>
    </row>
    <row r="10" spans="1:7">
      <c r="A10" s="3" t="s">
        <v>247</v>
      </c>
    </row>
    <row r="11" spans="1:7">
      <c r="A11" s="4" t="s">
        <v>261</v>
      </c>
      <c r="B11" s="7" t="n">
        <v>250000000</v>
      </c>
    </row>
    <row r="12" spans="1:7">
      <c r="A12" s="4" t="s">
        <v>262</v>
      </c>
      <c r="B12" s="4" t="s">
        <v>263</v>
      </c>
    </row>
    <row r="13" spans="1:7">
      <c r="A13" s="4" t="s">
        <v>265</v>
      </c>
    </row>
    <row r="14" spans="1:7">
      <c r="A14" s="3" t="s">
        <v>247</v>
      </c>
    </row>
    <row r="15" spans="1:7">
      <c r="A15" s="4" t="s">
        <v>266</v>
      </c>
      <c r="G15" s="7" t="n">
        <v>1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5</v>
      </c>
      <c r="C2" s="2" t="s">
        <v>69</v>
      </c>
      <c r="D2" s="2" t="s">
        <v>25</v>
      </c>
      <c r="E2" s="2" t="s">
        <v>69</v>
      </c>
    </row>
    <row r="3" spans="1:5">
      <c r="A3" s="3" t="s">
        <v>70</v>
      </c>
    </row>
    <row r="4" spans="1:5">
      <c r="A4" s="4" t="s">
        <v>71</v>
      </c>
      <c r="B4" s="7" t="n">
        <v>3032231</v>
      </c>
      <c r="C4" s="7" t="n">
        <v>2954539</v>
      </c>
      <c r="D4" s="7" t="n">
        <v>8720916</v>
      </c>
      <c r="E4" s="7" t="n">
        <v>8633037</v>
      </c>
    </row>
    <row r="5" spans="1:5">
      <c r="A5" s="4" t="s">
        <v>72</v>
      </c>
      <c r="B5" s="5" t="n">
        <v>2028521</v>
      </c>
      <c r="C5" s="5" t="n">
        <v>1913478</v>
      </c>
      <c r="D5" s="5" t="n">
        <v>5763797</v>
      </c>
      <c r="E5" s="5" t="n">
        <v>5523302</v>
      </c>
    </row>
    <row r="6" spans="1:5">
      <c r="A6" s="4" t="s">
        <v>73</v>
      </c>
      <c r="B6" s="5" t="n">
        <v>1003710</v>
      </c>
      <c r="C6" s="5" t="n">
        <v>1041061</v>
      </c>
      <c r="D6" s="5" t="n">
        <v>2957119</v>
      </c>
      <c r="E6" s="5" t="n">
        <v>3109735</v>
      </c>
    </row>
    <row r="7" spans="1:5">
      <c r="A7" s="4" t="s">
        <v>74</v>
      </c>
      <c r="B7" s="5" t="n">
        <v>954197</v>
      </c>
      <c r="C7" s="5" t="n">
        <v>932701</v>
      </c>
      <c r="D7" s="5" t="n">
        <v>2747519</v>
      </c>
      <c r="E7" s="5" t="n">
        <v>2685517</v>
      </c>
    </row>
    <row r="8" spans="1:5">
      <c r="A8" s="4" t="s">
        <v>75</v>
      </c>
      <c r="B8" s="5" t="n">
        <v>49513</v>
      </c>
      <c r="C8" s="5" t="n">
        <v>108360</v>
      </c>
      <c r="D8" s="5" t="n">
        <v>209600</v>
      </c>
      <c r="E8" s="5" t="n">
        <v>424218</v>
      </c>
    </row>
    <row r="9" spans="1:5">
      <c r="A9" s="4" t="s">
        <v>76</v>
      </c>
      <c r="B9" s="5" t="n">
        <v>22691</v>
      </c>
      <c r="C9" s="5" t="n">
        <v>13621</v>
      </c>
      <c r="D9" s="5" t="n">
        <v>54034</v>
      </c>
      <c r="E9" s="5" t="n">
        <v>49367</v>
      </c>
    </row>
    <row r="10" spans="1:5">
      <c r="A10" s="4" t="s">
        <v>77</v>
      </c>
      <c r="B10" s="5" t="n">
        <v>26822</v>
      </c>
      <c r="C10" s="5" t="n">
        <v>94739</v>
      </c>
      <c r="D10" s="5" t="n">
        <v>155566</v>
      </c>
      <c r="E10" s="5" t="n">
        <v>374851</v>
      </c>
    </row>
    <row r="11" spans="1:5">
      <c r="A11" s="4" t="s">
        <v>78</v>
      </c>
      <c r="B11" s="5" t="n">
        <v>2468</v>
      </c>
      <c r="C11" s="5" t="n">
        <v>33438</v>
      </c>
      <c r="D11" s="5" t="n">
        <v>38997</v>
      </c>
      <c r="E11" s="5" t="n">
        <v>144037</v>
      </c>
    </row>
    <row r="12" spans="1:5">
      <c r="A12" s="4" t="s">
        <v>79</v>
      </c>
      <c r="B12" s="7" t="n">
        <v>24354</v>
      </c>
      <c r="C12" s="7" t="n">
        <v>61301</v>
      </c>
      <c r="D12" s="7" t="n">
        <v>116569</v>
      </c>
      <c r="E12" s="7" t="n">
        <v>230814</v>
      </c>
    </row>
    <row r="13" spans="1:5">
      <c r="A13" s="4" t="s">
        <v>80</v>
      </c>
      <c r="B13" s="8" t="n">
        <v>0.18</v>
      </c>
      <c r="C13" s="8" t="n">
        <v>0.44</v>
      </c>
      <c r="D13" s="8" t="n">
        <v>0.86</v>
      </c>
      <c r="E13" s="8" t="n">
        <v>1.65</v>
      </c>
    </row>
    <row r="14" spans="1:5">
      <c r="A14" s="4" t="s">
        <v>81</v>
      </c>
      <c r="B14" s="8" t="n">
        <v>0.18</v>
      </c>
      <c r="C14" s="8" t="n">
        <v>0.44</v>
      </c>
      <c r="D14" s="8" t="n">
        <v>0.86</v>
      </c>
      <c r="E14" s="8" t="n">
        <v>1.64</v>
      </c>
    </row>
    <row r="15" spans="1:5">
      <c r="A15" s="4" t="s">
        <v>82</v>
      </c>
      <c r="B15" s="5" t="n">
        <v>133811</v>
      </c>
      <c r="C15" s="5" t="n">
        <v>138418</v>
      </c>
      <c r="D15" s="5" t="n">
        <v>135070</v>
      </c>
      <c r="E15" s="5" t="n">
        <v>139872</v>
      </c>
    </row>
    <row r="16" spans="1:5">
      <c r="A16" s="4" t="s">
        <v>83</v>
      </c>
      <c r="B16" s="5" t="n">
        <v>133998</v>
      </c>
      <c r="C16" s="5" t="n">
        <v>138790</v>
      </c>
      <c r="D16" s="5" t="n">
        <v>135425</v>
      </c>
      <c r="E16" s="5" t="n">
        <v>140381</v>
      </c>
    </row>
    <row r="17" spans="1:5">
      <c r="A17" s="4" t="s">
        <v>84</v>
      </c>
      <c r="B17" s="8" t="n">
        <v>0.16</v>
      </c>
      <c r="C17" s="8" t="n">
        <v>0.15</v>
      </c>
      <c r="D17" s="8" t="n">
        <v>0.48</v>
      </c>
      <c r="E17"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5"/>
  </cols>
  <sheetData>
    <row r="1" spans="1:2">
      <c r="A1" s="1" t="s">
        <v>267</v>
      </c>
      <c r="B1" s="2" t="s">
        <v>268</v>
      </c>
    </row>
    <row r="2" spans="1:2">
      <c r="A2" s="3" t="s">
        <v>247</v>
      </c>
    </row>
    <row r="3" spans="1:2">
      <c r="A3" s="4" t="s">
        <v>269</v>
      </c>
      <c r="B3" s="5" t="n">
        <v>2</v>
      </c>
    </row>
    <row r="4" spans="1:2">
      <c r="A4" s="4" t="s">
        <v>270</v>
      </c>
    </row>
    <row r="5" spans="1:2">
      <c r="A5" s="3" t="s">
        <v>247</v>
      </c>
    </row>
    <row r="6" spans="1:2">
      <c r="A6" s="4" t="s">
        <v>271</v>
      </c>
      <c r="B6" s="7"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73</v>
      </c>
      <c r="C1" s="2" t="s">
        <v>25</v>
      </c>
      <c r="D1" s="2" t="s">
        <v>69</v>
      </c>
      <c r="E1" s="2" t="s">
        <v>25</v>
      </c>
      <c r="F1" s="2" t="s">
        <v>69</v>
      </c>
      <c r="G1" s="2" t="s">
        <v>25</v>
      </c>
      <c r="H1" s="2" t="s">
        <v>274</v>
      </c>
    </row>
    <row r="2" spans="1:8">
      <c r="A2" s="3" t="s">
        <v>275</v>
      </c>
    </row>
    <row r="3" spans="1:8">
      <c r="A3" s="4" t="s">
        <v>276</v>
      </c>
      <c r="H3" s="7" t="n">
        <v>11950000</v>
      </c>
    </row>
    <row r="4" spans="1:8">
      <c r="A4" s="4" t="s">
        <v>277</v>
      </c>
      <c r="E4" s="10" t="n">
        <v>3.9</v>
      </c>
      <c r="G4" s="10" t="n">
        <v>205.2</v>
      </c>
    </row>
    <row r="5" spans="1:8">
      <c r="A5" s="4" t="s">
        <v>115</v>
      </c>
      <c r="E5" s="7" t="n">
        <v>70458</v>
      </c>
      <c r="F5" s="7" t="n">
        <v>207277</v>
      </c>
      <c r="G5" s="7" t="n">
        <v>10500000</v>
      </c>
    </row>
    <row r="6" spans="1:8">
      <c r="A6" s="4" t="s">
        <v>278</v>
      </c>
      <c r="C6" s="7" t="n">
        <v>1400000</v>
      </c>
      <c r="E6" s="5" t="n">
        <v>1400000</v>
      </c>
      <c r="G6" s="7" t="n">
        <v>1400000</v>
      </c>
    </row>
    <row r="7" spans="1:8">
      <c r="A7" s="4" t="s">
        <v>279</v>
      </c>
      <c r="E7" s="7" t="n">
        <v>64877</v>
      </c>
      <c r="F7" s="7" t="n">
        <v>60058</v>
      </c>
    </row>
    <row r="8" spans="1:8">
      <c r="A8" s="4" t="s">
        <v>84</v>
      </c>
      <c r="C8" s="8" t="n">
        <v>0.16</v>
      </c>
      <c r="D8" s="8" t="n">
        <v>0.15</v>
      </c>
      <c r="E8" s="8" t="n">
        <v>0.48</v>
      </c>
      <c r="F8" s="8" t="n">
        <v>0.45</v>
      </c>
    </row>
    <row r="9" spans="1:8">
      <c r="A9" s="4" t="s">
        <v>280</v>
      </c>
    </row>
    <row r="10" spans="1:8">
      <c r="A10" s="3" t="s">
        <v>275</v>
      </c>
    </row>
    <row r="11" spans="1:8">
      <c r="A11" s="4" t="s">
        <v>84</v>
      </c>
      <c r="B11" s="8" t="n">
        <v>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8</v>
      </c>
      <c r="D1" s="2" t="s">
        <v>1</v>
      </c>
    </row>
    <row r="2" spans="1:5">
      <c r="B2" s="2" t="s">
        <v>25</v>
      </c>
      <c r="C2" s="2" t="s">
        <v>69</v>
      </c>
      <c r="D2" s="2" t="s">
        <v>25</v>
      </c>
      <c r="E2" s="2" t="s">
        <v>69</v>
      </c>
    </row>
    <row r="3" spans="1:5">
      <c r="A3" s="3" t="s">
        <v>155</v>
      </c>
    </row>
    <row r="4" spans="1:5">
      <c r="A4" s="4" t="s">
        <v>282</v>
      </c>
      <c r="B4" s="9" t="n">
        <v>12.3</v>
      </c>
      <c r="C4" s="9" t="n">
        <v>15.9</v>
      </c>
      <c r="D4" s="9" t="n">
        <v>49.3</v>
      </c>
      <c r="E4" s="9" t="n">
        <v>52.8</v>
      </c>
    </row>
    <row r="5" spans="1:5">
      <c r="A5" s="4" t="s">
        <v>283</v>
      </c>
      <c r="B5" s="9" t="n">
        <v>11.1</v>
      </c>
      <c r="C5" s="9" t="n">
        <v>10.3</v>
      </c>
      <c r="D5" s="9" t="n">
        <v>36.9</v>
      </c>
      <c r="E5" s="9" t="n">
        <v>32.5</v>
      </c>
    </row>
    <row r="6" spans="1:5">
      <c r="A6" s="4" t="s">
        <v>284</v>
      </c>
      <c r="B6" s="8" t="n">
        <v>0.08</v>
      </c>
      <c r="C6" s="8" t="n">
        <v>0.07000000000000001</v>
      </c>
      <c r="D6" s="8" t="n">
        <v>0.27</v>
      </c>
      <c r="E6" s="8" t="n">
        <v>0.23</v>
      </c>
    </row>
    <row r="7" spans="1:5">
      <c r="A7" s="4" t="s">
        <v>285</v>
      </c>
      <c r="D7" s="9" t="n">
        <v>1.6</v>
      </c>
      <c r="E7" s="9"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v>
      </c>
    </row>
    <row r="3" spans="1:2">
      <c r="A3" s="4" t="s">
        <v>287</v>
      </c>
    </row>
    <row r="4" spans="1:2">
      <c r="A4" s="3" t="s">
        <v>288</v>
      </c>
    </row>
    <row r="5" spans="1:2">
      <c r="A5" s="4" t="s">
        <v>289</v>
      </c>
      <c r="B5" s="10" t="n">
        <v>43.2</v>
      </c>
    </row>
    <row r="6" spans="1:2">
      <c r="A6" s="4" t="s">
        <v>290</v>
      </c>
    </row>
    <row r="7" spans="1:2">
      <c r="A7" s="3" t="s">
        <v>288</v>
      </c>
    </row>
    <row r="8" spans="1:2">
      <c r="A8" s="4" t="s">
        <v>291</v>
      </c>
      <c r="B8" s="5" t="n">
        <v>5</v>
      </c>
    </row>
    <row r="9" spans="1:2">
      <c r="A9" s="4" t="s">
        <v>292</v>
      </c>
      <c r="B9" s="4" t="s">
        <v>293</v>
      </c>
    </row>
    <row r="10" spans="1:2">
      <c r="A10" s="4" t="s">
        <v>294</v>
      </c>
      <c r="B10" s="4" t="s">
        <v>295</v>
      </c>
    </row>
    <row r="11" spans="1:2">
      <c r="A11" s="4" t="s">
        <v>296</v>
      </c>
    </row>
    <row r="12" spans="1:2">
      <c r="A12" s="3" t="s">
        <v>288</v>
      </c>
    </row>
    <row r="13" spans="1:2">
      <c r="A13" s="4" t="s">
        <v>297</v>
      </c>
      <c r="B13" s="4" t="s">
        <v>298</v>
      </c>
    </row>
    <row r="14" spans="1:2">
      <c r="A14" s="4" t="s">
        <v>299</v>
      </c>
    </row>
    <row r="15" spans="1:2">
      <c r="A15" s="3" t="s">
        <v>288</v>
      </c>
    </row>
    <row r="16" spans="1:2">
      <c r="A16" s="4" t="s">
        <v>300</v>
      </c>
      <c r="B16" s="10" t="n">
        <v>4.6</v>
      </c>
    </row>
    <row r="17" spans="1:2">
      <c r="A17" s="4" t="s">
        <v>301</v>
      </c>
    </row>
    <row r="18" spans="1:2">
      <c r="A18" s="3" t="s">
        <v>288</v>
      </c>
    </row>
    <row r="19" spans="1:2">
      <c r="A19" s="4" t="s">
        <v>289</v>
      </c>
      <c r="B19" s="10" t="n">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2</v>
      </c>
      <c r="B1" s="2" t="s">
        <v>1</v>
      </c>
    </row>
    <row r="2" spans="1:3">
      <c r="B2" s="2" t="s">
        <v>303</v>
      </c>
      <c r="C2" s="2" t="s">
        <v>304</v>
      </c>
    </row>
    <row r="3" spans="1:3">
      <c r="A3" s="3" t="s">
        <v>288</v>
      </c>
    </row>
    <row r="4" spans="1:3">
      <c r="A4" s="4" t="s">
        <v>305</v>
      </c>
      <c r="B4" s="7" t="n">
        <v>14200000</v>
      </c>
    </row>
    <row r="5" spans="1:3">
      <c r="A5" s="4" t="s">
        <v>306</v>
      </c>
      <c r="B5" s="4" t="s">
        <v>307</v>
      </c>
    </row>
    <row r="6" spans="1:3">
      <c r="A6" s="4" t="s">
        <v>308</v>
      </c>
      <c r="B6" s="7" t="n">
        <v>0</v>
      </c>
    </row>
    <row r="7" spans="1:3">
      <c r="A7" s="4" t="s">
        <v>309</v>
      </c>
      <c r="B7" s="4" t="s">
        <v>310</v>
      </c>
    </row>
    <row r="8" spans="1:3">
      <c r="A8" s="4" t="s">
        <v>311</v>
      </c>
      <c r="B8" s="7" t="n">
        <v>0</v>
      </c>
    </row>
    <row r="9" spans="1:3">
      <c r="A9" s="4" t="s">
        <v>312</v>
      </c>
      <c r="B9" s="7" t="n">
        <v>0</v>
      </c>
    </row>
    <row r="10" spans="1:3">
      <c r="A10" s="4" t="s">
        <v>313</v>
      </c>
      <c r="C10" s="7" t="n">
        <v>3900000</v>
      </c>
    </row>
    <row r="11" spans="1:3">
      <c r="A11" s="4" t="s">
        <v>314</v>
      </c>
    </row>
    <row r="12" spans="1:3">
      <c r="A12" s="3" t="s">
        <v>288</v>
      </c>
    </row>
    <row r="13" spans="1:3">
      <c r="A13" s="4" t="s">
        <v>315</v>
      </c>
      <c r="B13" s="4" t="s">
        <v>316</v>
      </c>
    </row>
    <row r="14" spans="1:3">
      <c r="A14" s="4" t="s">
        <v>287</v>
      </c>
    </row>
    <row r="15" spans="1:3">
      <c r="A15" s="3" t="s">
        <v>288</v>
      </c>
    </row>
    <row r="16" spans="1:3">
      <c r="A16" s="4" t="s">
        <v>317</v>
      </c>
      <c r="B16" s="8" t="n">
        <v>4.31</v>
      </c>
      <c r="C16" s="8" t="n">
        <v>9.5</v>
      </c>
    </row>
    <row r="17" spans="1:3">
      <c r="A17" s="4" t="s">
        <v>318</v>
      </c>
    </row>
    <row r="18" spans="1:3">
      <c r="A18" s="3" t="s">
        <v>288</v>
      </c>
    </row>
    <row r="19" spans="1:3">
      <c r="A19" s="4" t="s">
        <v>319</v>
      </c>
      <c r="B19" s="4" t="s">
        <v>293</v>
      </c>
    </row>
    <row r="20" spans="1:3">
      <c r="A20" s="4" t="s">
        <v>320</v>
      </c>
      <c r="B20" s="4" t="s">
        <v>321</v>
      </c>
    </row>
    <row r="21" spans="1:3">
      <c r="A21" s="4" t="s">
        <v>322</v>
      </c>
    </row>
    <row r="22" spans="1:3">
      <c r="A22" s="3" t="s">
        <v>288</v>
      </c>
    </row>
    <row r="23" spans="1:3">
      <c r="A23" s="4" t="s">
        <v>291</v>
      </c>
      <c r="B23" s="5" t="n">
        <v>3</v>
      </c>
    </row>
    <row r="24" spans="1:3">
      <c r="A24" s="4" t="s">
        <v>323</v>
      </c>
    </row>
    <row r="25" spans="1:3">
      <c r="A25" s="3" t="s">
        <v>288</v>
      </c>
    </row>
    <row r="26" spans="1:3">
      <c r="A26" s="4" t="s">
        <v>291</v>
      </c>
      <c r="B26" s="5"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4</v>
      </c>
      <c r="B1" s="2" t="s">
        <v>1</v>
      </c>
    </row>
    <row r="2" spans="1:3">
      <c r="B2" s="2" t="s">
        <v>25</v>
      </c>
      <c r="C2" s="2" t="s">
        <v>69</v>
      </c>
    </row>
    <row r="3" spans="1:3">
      <c r="A3" s="3" t="s">
        <v>288</v>
      </c>
    </row>
    <row r="4" spans="1:3">
      <c r="A4" s="4" t="s">
        <v>325</v>
      </c>
      <c r="B4" s="4" t="s">
        <v>326</v>
      </c>
      <c r="C4" s="4" t="s">
        <v>326</v>
      </c>
    </row>
    <row r="5" spans="1:3">
      <c r="A5" s="4" t="s">
        <v>327</v>
      </c>
      <c r="B5" s="4" t="s">
        <v>328</v>
      </c>
      <c r="C5" s="4" t="s">
        <v>329</v>
      </c>
    </row>
    <row r="6" spans="1:3">
      <c r="A6" s="4" t="s">
        <v>330</v>
      </c>
      <c r="B6" s="4" t="s">
        <v>331</v>
      </c>
      <c r="C6" s="4" t="s">
        <v>332</v>
      </c>
    </row>
    <row r="7" spans="1:3">
      <c r="A7" s="4" t="s">
        <v>333</v>
      </c>
      <c r="B7" s="4" t="s">
        <v>334</v>
      </c>
      <c r="C7" s="4" t="s">
        <v>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3" t="s">
        <v>338</v>
      </c>
    </row>
    <row r="4" spans="1:2">
      <c r="A4" s="4" t="s">
        <v>339</v>
      </c>
      <c r="B4" s="5" t="n">
        <v>4241</v>
      </c>
    </row>
    <row r="5" spans="1:2">
      <c r="A5" s="4" t="s">
        <v>340</v>
      </c>
      <c r="B5" s="5" t="n">
        <v>1065</v>
      </c>
    </row>
    <row r="6" spans="1:2">
      <c r="A6" s="4" t="s">
        <v>341</v>
      </c>
      <c r="B6" s="5" t="n">
        <v>0</v>
      </c>
    </row>
    <row r="7" spans="1:2">
      <c r="A7" s="4" t="s">
        <v>342</v>
      </c>
      <c r="B7" s="5" t="n">
        <v>-911</v>
      </c>
    </row>
    <row r="8" spans="1:2">
      <c r="A8" s="4" t="s">
        <v>343</v>
      </c>
      <c r="B8" s="5" t="n">
        <v>4395</v>
      </c>
    </row>
    <row r="9" spans="1:2">
      <c r="A9" s="4" t="s">
        <v>344</v>
      </c>
      <c r="B9" s="5" t="n">
        <v>2308</v>
      </c>
    </row>
    <row r="10" spans="1:2">
      <c r="A10" s="3" t="s">
        <v>345</v>
      </c>
    </row>
    <row r="11" spans="1:2">
      <c r="A11" s="4" t="s">
        <v>346</v>
      </c>
      <c r="B11" s="8" t="n">
        <v>55.76</v>
      </c>
    </row>
    <row r="12" spans="1:2">
      <c r="A12" s="4" t="s">
        <v>347</v>
      </c>
      <c r="B12" s="11" t="n">
        <v>16.85</v>
      </c>
    </row>
    <row r="13" spans="1:2">
      <c r="A13" s="4" t="s">
        <v>348</v>
      </c>
      <c r="B13" s="5" t="n">
        <v>0</v>
      </c>
    </row>
    <row r="14" spans="1:2">
      <c r="A14" s="4" t="s">
        <v>349</v>
      </c>
      <c r="B14" s="11" t="n">
        <v>49.96</v>
      </c>
    </row>
    <row r="15" spans="1:2">
      <c r="A15" s="4" t="s">
        <v>350</v>
      </c>
      <c r="B15" s="11" t="n">
        <v>47.53</v>
      </c>
    </row>
    <row r="16" spans="1:2">
      <c r="A16" s="4" t="s">
        <v>351</v>
      </c>
      <c r="B16" s="8" t="n">
        <v>61.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1</v>
      </c>
    </row>
    <row r="2" spans="1:2">
      <c r="B2" s="2" t="s">
        <v>223</v>
      </c>
    </row>
    <row r="3" spans="1:2">
      <c r="A3" s="3" t="s">
        <v>288</v>
      </c>
    </row>
    <row r="4" spans="1:2">
      <c r="A4" s="4" t="s">
        <v>353</v>
      </c>
      <c r="B4" s="9" t="n">
        <v>112.3</v>
      </c>
    </row>
    <row r="5" spans="1:2">
      <c r="A5" s="4" t="s">
        <v>315</v>
      </c>
      <c r="B5" s="4" t="s">
        <v>354</v>
      </c>
    </row>
    <row r="6" spans="1:2">
      <c r="A6" s="4" t="s">
        <v>287</v>
      </c>
    </row>
    <row r="7" spans="1:2">
      <c r="A7" s="3" t="s">
        <v>288</v>
      </c>
    </row>
    <row r="8" spans="1:2">
      <c r="A8" s="4" t="s">
        <v>292</v>
      </c>
      <c r="B8" s="4" t="s">
        <v>293</v>
      </c>
    </row>
    <row r="9" spans="1:2">
      <c r="A9" s="4" t="s">
        <v>294</v>
      </c>
      <c r="B9" s="4" t="s">
        <v>295</v>
      </c>
    </row>
    <row r="10" spans="1:2">
      <c r="A10" s="4" t="s">
        <v>355</v>
      </c>
    </row>
    <row r="11" spans="1:2">
      <c r="A11" s="3" t="s">
        <v>288</v>
      </c>
    </row>
    <row r="12" spans="1:2">
      <c r="A12" s="4" t="s">
        <v>291</v>
      </c>
      <c r="B12" s="5" t="n">
        <v>5</v>
      </c>
    </row>
    <row r="13" spans="1:2">
      <c r="A13" s="4" t="s">
        <v>356</v>
      </c>
    </row>
    <row r="14" spans="1:2">
      <c r="A14" s="3" t="s">
        <v>288</v>
      </c>
    </row>
    <row r="15" spans="1:2">
      <c r="A15" s="4" t="s">
        <v>291</v>
      </c>
      <c r="B15" s="5"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37</v>
      </c>
    </row>
    <row r="3" spans="1:2">
      <c r="A3" s="3" t="s">
        <v>358</v>
      </c>
    </row>
    <row r="4" spans="1:2">
      <c r="A4" s="4" t="s">
        <v>359</v>
      </c>
      <c r="B4" s="5" t="n">
        <v>4311</v>
      </c>
    </row>
    <row r="5" spans="1:2">
      <c r="A5" s="4" t="s">
        <v>360</v>
      </c>
      <c r="B5" s="5" t="n">
        <v>690</v>
      </c>
    </row>
    <row r="6" spans="1:2">
      <c r="A6" s="4" t="s">
        <v>361</v>
      </c>
      <c r="B6" s="5" t="n">
        <v>-783</v>
      </c>
    </row>
    <row r="7" spans="1:2">
      <c r="A7" s="4" t="s">
        <v>362</v>
      </c>
      <c r="B7" s="5" t="n">
        <v>-293</v>
      </c>
    </row>
    <row r="8" spans="1:2">
      <c r="A8" s="4" t="s">
        <v>363</v>
      </c>
      <c r="B8" s="5" t="n">
        <v>3925</v>
      </c>
    </row>
    <row r="9" spans="1:2">
      <c r="A9" s="3" t="s">
        <v>364</v>
      </c>
    </row>
    <row r="10" spans="1:2">
      <c r="A10" s="4" t="s">
        <v>365</v>
      </c>
      <c r="B10" s="8" t="n">
        <v>48.07</v>
      </c>
    </row>
    <row r="11" spans="1:2">
      <c r="A11" s="4" t="s">
        <v>366</v>
      </c>
      <c r="B11" s="11" t="n">
        <v>18.12</v>
      </c>
    </row>
    <row r="12" spans="1:2">
      <c r="A12" s="4" t="s">
        <v>367</v>
      </c>
      <c r="B12" s="11" t="n">
        <v>57.13</v>
      </c>
    </row>
    <row r="13" spans="1:2">
      <c r="A13" s="4" t="s">
        <v>368</v>
      </c>
      <c r="B13" s="11" t="n">
        <v>42.2</v>
      </c>
    </row>
    <row r="14" spans="1:2">
      <c r="A14" s="4" t="s">
        <v>369</v>
      </c>
      <c r="B14" s="8" t="n">
        <v>41.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1</v>
      </c>
    </row>
    <row r="2" spans="1:2">
      <c r="B2" s="2" t="s">
        <v>223</v>
      </c>
    </row>
    <row r="3" spans="1:2">
      <c r="A3" s="3" t="s">
        <v>288</v>
      </c>
    </row>
    <row r="4" spans="1:2">
      <c r="A4" s="4" t="s">
        <v>371</v>
      </c>
      <c r="B4" s="9" t="n">
        <v>24.6</v>
      </c>
    </row>
    <row r="5" spans="1:2">
      <c r="A5" s="4" t="s">
        <v>315</v>
      </c>
      <c r="B5" s="4" t="s">
        <v>372</v>
      </c>
    </row>
    <row r="6" spans="1:2">
      <c r="A6" s="4" t="s">
        <v>373</v>
      </c>
    </row>
    <row r="7" spans="1:2">
      <c r="A7" s="3" t="s">
        <v>288</v>
      </c>
    </row>
    <row r="8" spans="1:2">
      <c r="A8" s="4" t="s">
        <v>374</v>
      </c>
      <c r="B8" s="4" t="s">
        <v>375</v>
      </c>
    </row>
    <row r="9" spans="1:2">
      <c r="A9" s="4" t="s">
        <v>287</v>
      </c>
    </row>
    <row r="10" spans="1:2">
      <c r="A10" s="3" t="s">
        <v>288</v>
      </c>
    </row>
    <row r="11" spans="1:2">
      <c r="A11" s="4" t="s">
        <v>297</v>
      </c>
      <c r="B11" s="4" t="s">
        <v>298</v>
      </c>
    </row>
    <row r="12" spans="1:2">
      <c r="A12" s="4" t="s">
        <v>376</v>
      </c>
    </row>
    <row r="13" spans="1:2">
      <c r="A13" s="3" t="s">
        <v>288</v>
      </c>
    </row>
    <row r="14" spans="1:2">
      <c r="A14" s="4" t="s">
        <v>292</v>
      </c>
      <c r="B14" s="4" t="s">
        <v>293</v>
      </c>
    </row>
    <row r="15" spans="1:2">
      <c r="A15" s="4" t="s">
        <v>294</v>
      </c>
      <c r="B15" s="4" t="s">
        <v>295</v>
      </c>
    </row>
    <row r="16" spans="1:2">
      <c r="A16" s="4" t="s">
        <v>377</v>
      </c>
    </row>
    <row r="17" spans="1:2">
      <c r="A17" s="3" t="s">
        <v>288</v>
      </c>
    </row>
    <row r="18" spans="1:2">
      <c r="A18" s="4" t="s">
        <v>374</v>
      </c>
      <c r="B18"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68</v>
      </c>
      <c r="D1" s="2" t="s">
        <v>1</v>
      </c>
    </row>
    <row r="2" spans="1:5">
      <c r="B2" s="2" t="s">
        <v>25</v>
      </c>
      <c r="C2" s="2" t="s">
        <v>69</v>
      </c>
      <c r="D2" s="2" t="s">
        <v>25</v>
      </c>
      <c r="E2" s="2" t="s">
        <v>69</v>
      </c>
    </row>
    <row r="3" spans="1:5">
      <c r="A3" s="3" t="s">
        <v>86</v>
      </c>
    </row>
    <row r="4" spans="1:5">
      <c r="A4" s="4" t="s">
        <v>79</v>
      </c>
      <c r="B4" s="7" t="n">
        <v>24354</v>
      </c>
      <c r="C4" s="7" t="n">
        <v>61301</v>
      </c>
      <c r="D4" s="7" t="n">
        <v>116569</v>
      </c>
      <c r="E4" s="7" t="n">
        <v>230814</v>
      </c>
    </row>
    <row r="5" spans="1:5">
      <c r="A5" s="3" t="s">
        <v>87</v>
      </c>
    </row>
    <row r="6" spans="1:5">
      <c r="A6" s="4" t="s">
        <v>88</v>
      </c>
      <c r="B6" s="5" t="n">
        <v>55</v>
      </c>
      <c r="C6" s="5" t="n">
        <v>-20</v>
      </c>
      <c r="D6" s="5" t="n">
        <v>220</v>
      </c>
      <c r="E6" s="5" t="n">
        <v>190</v>
      </c>
    </row>
    <row r="7" spans="1:5">
      <c r="A7" s="4" t="s">
        <v>89</v>
      </c>
      <c r="B7" s="5" t="n">
        <v>-1981</v>
      </c>
      <c r="C7" s="5" t="n">
        <v>1750</v>
      </c>
      <c r="D7" s="5" t="n">
        <v>-1188</v>
      </c>
      <c r="E7" s="5" t="n">
        <v>2354</v>
      </c>
    </row>
    <row r="8" spans="1:5">
      <c r="A8" s="4" t="s">
        <v>90</v>
      </c>
      <c r="B8" s="5" t="n">
        <v>-4346</v>
      </c>
      <c r="C8" s="5" t="n">
        <v>-7347</v>
      </c>
      <c r="D8" s="5" t="n">
        <v>-10158</v>
      </c>
      <c r="E8" s="5" t="n">
        <v>3451</v>
      </c>
    </row>
    <row r="9" spans="1:5">
      <c r="A9" s="4" t="s">
        <v>91</v>
      </c>
      <c r="B9" s="5" t="n">
        <v>-6272</v>
      </c>
      <c r="C9" s="5" t="n">
        <v>-5617</v>
      </c>
      <c r="D9" s="5" t="n">
        <v>-11126</v>
      </c>
      <c r="E9" s="5" t="n">
        <v>5995</v>
      </c>
    </row>
    <row r="10" spans="1:5">
      <c r="A10" s="4" t="s">
        <v>92</v>
      </c>
      <c r="B10" s="7" t="n">
        <v>18082</v>
      </c>
      <c r="C10" s="7" t="n">
        <v>55684</v>
      </c>
      <c r="D10" s="7" t="n">
        <v>105443</v>
      </c>
      <c r="E10" s="7" t="n">
        <v>2368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37</v>
      </c>
    </row>
    <row r="3" spans="1:2">
      <c r="A3" s="3" t="s">
        <v>380</v>
      </c>
    </row>
    <row r="4" spans="1:2">
      <c r="A4" s="4" t="s">
        <v>359</v>
      </c>
      <c r="B4" s="5" t="n">
        <v>1352</v>
      </c>
    </row>
    <row r="5" spans="1:2">
      <c r="A5" s="4" t="s">
        <v>360</v>
      </c>
      <c r="B5" s="5" t="n">
        <v>1274</v>
      </c>
    </row>
    <row r="6" spans="1:2">
      <c r="A6" s="4" t="s">
        <v>361</v>
      </c>
      <c r="B6" s="5" t="n">
        <v>-492</v>
      </c>
    </row>
    <row r="7" spans="1:2">
      <c r="A7" s="4" t="s">
        <v>362</v>
      </c>
      <c r="B7" s="5" t="n">
        <v>-52</v>
      </c>
    </row>
    <row r="8" spans="1:2">
      <c r="A8" s="4" t="s">
        <v>363</v>
      </c>
      <c r="B8" s="5" t="n">
        <v>2082</v>
      </c>
    </row>
    <row r="9" spans="1:2">
      <c r="A9" s="3" t="s">
        <v>364</v>
      </c>
    </row>
    <row r="10" spans="1:2">
      <c r="A10" s="4" t="s">
        <v>365</v>
      </c>
      <c r="B10" s="8" t="n">
        <v>46.06</v>
      </c>
    </row>
    <row r="11" spans="1:2">
      <c r="A11" s="4" t="s">
        <v>366</v>
      </c>
      <c r="B11" s="11" t="n">
        <v>16.9</v>
      </c>
    </row>
    <row r="12" spans="1:2">
      <c r="A12" s="4" t="s">
        <v>367</v>
      </c>
      <c r="B12" s="11" t="n">
        <v>50.82</v>
      </c>
    </row>
    <row r="13" spans="1:2">
      <c r="A13" s="4" t="s">
        <v>368</v>
      </c>
      <c r="B13" s="11" t="n">
        <v>43.28</v>
      </c>
    </row>
    <row r="14" spans="1:2">
      <c r="A14" s="4" t="s">
        <v>369</v>
      </c>
      <c r="B14" s="8" t="n">
        <v>27.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8</v>
      </c>
      <c r="D1" s="2" t="s">
        <v>1</v>
      </c>
    </row>
    <row r="2" spans="1:5">
      <c r="B2" s="2" t="s">
        <v>25</v>
      </c>
      <c r="C2" s="2" t="s">
        <v>69</v>
      </c>
      <c r="D2" s="2" t="s">
        <v>25</v>
      </c>
      <c r="E2" s="2" t="s">
        <v>69</v>
      </c>
    </row>
    <row r="3" spans="1:5">
      <c r="A3" s="3" t="s">
        <v>158</v>
      </c>
    </row>
    <row r="4" spans="1:5">
      <c r="A4" s="4" t="s">
        <v>382</v>
      </c>
      <c r="B4" s="10" t="n">
        <v>7.7</v>
      </c>
      <c r="C4" s="10" t="n">
        <v>8.300000000000001</v>
      </c>
      <c r="D4" s="5" t="n">
        <v>8</v>
      </c>
      <c r="E4" s="10" t="n">
        <v>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83</v>
      </c>
      <c r="B1" s="2" t="s">
        <v>68</v>
      </c>
      <c r="C1" s="2" t="s">
        <v>1</v>
      </c>
    </row>
    <row r="2" spans="1:4">
      <c r="B2" s="2" t="s">
        <v>25</v>
      </c>
      <c r="C2" s="2" t="s">
        <v>25</v>
      </c>
      <c r="D2" s="2" t="s">
        <v>69</v>
      </c>
    </row>
    <row r="3" spans="1:4">
      <c r="A3" s="3" t="s">
        <v>161</v>
      </c>
    </row>
    <row r="4" spans="1:4">
      <c r="A4" s="4" t="s">
        <v>384</v>
      </c>
      <c r="C4" s="9" t="n">
        <v>57.8</v>
      </c>
      <c r="D4" s="9" t="n">
        <v>201.9</v>
      </c>
    </row>
    <row r="5" spans="1:4">
      <c r="A5" s="4" t="s">
        <v>385</v>
      </c>
      <c r="C5" s="10" t="n">
        <v>42.9</v>
      </c>
      <c r="D5" s="10" t="n">
        <v>42.9</v>
      </c>
    </row>
    <row r="6" spans="1:4">
      <c r="A6" s="4" t="s">
        <v>386</v>
      </c>
      <c r="C6" s="10" t="n">
        <v>19.8</v>
      </c>
      <c r="D6" s="10" t="n">
        <v>22.9</v>
      </c>
    </row>
    <row r="7" spans="1:4">
      <c r="A7" s="4" t="s">
        <v>387</v>
      </c>
      <c r="B7" s="9" t="n">
        <v>27.5</v>
      </c>
      <c r="C7" s="9" t="n">
        <v>27.5</v>
      </c>
      <c r="D7" s="9" t="n">
        <v>24.9</v>
      </c>
    </row>
    <row r="8" spans="1:4">
      <c r="A8" s="4" t="s">
        <v>388</v>
      </c>
      <c r="B8" s="9" t="n">
        <v>31.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89</v>
      </c>
      <c r="B1" s="2" t="s">
        <v>68</v>
      </c>
      <c r="C1" s="2" t="s">
        <v>218</v>
      </c>
    </row>
    <row r="2" spans="1:3">
      <c r="B2" s="2" t="s">
        <v>390</v>
      </c>
      <c r="C2" s="2" t="s">
        <v>26</v>
      </c>
    </row>
    <row r="3" spans="1:3">
      <c r="A3" s="3" t="s">
        <v>167</v>
      </c>
    </row>
    <row r="4" spans="1:3">
      <c r="A4" s="4" t="s">
        <v>391</v>
      </c>
      <c r="B4" s="9" t="n">
        <v>16.9</v>
      </c>
    </row>
    <row r="5" spans="1:3">
      <c r="A5" s="4" t="s">
        <v>392</v>
      </c>
      <c r="C5" s="9" t="n">
        <v>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5</v>
      </c>
      <c r="C2" s="2" t="s">
        <v>69</v>
      </c>
    </row>
    <row r="3" spans="1:3">
      <c r="A3" s="3" t="s">
        <v>94</v>
      </c>
    </row>
    <row r="4" spans="1:3">
      <c r="A4" s="4" t="s">
        <v>79</v>
      </c>
      <c r="B4" s="7" t="n">
        <v>116569</v>
      </c>
      <c r="C4" s="7" t="n">
        <v>230814</v>
      </c>
    </row>
    <row r="5" spans="1:3">
      <c r="A5" s="3" t="s">
        <v>95</v>
      </c>
    </row>
    <row r="6" spans="1:3">
      <c r="A6" s="4" t="s">
        <v>96</v>
      </c>
      <c r="B6" s="5" t="n">
        <v>246482</v>
      </c>
      <c r="C6" s="5" t="n">
        <v>227407</v>
      </c>
    </row>
    <row r="7" spans="1:3">
      <c r="A7" s="4" t="s">
        <v>97</v>
      </c>
      <c r="B7" s="5" t="n">
        <v>-29690</v>
      </c>
      <c r="C7" s="5" t="n">
        <v>0</v>
      </c>
    </row>
    <row r="8" spans="1:3">
      <c r="A8" s="4" t="s">
        <v>98</v>
      </c>
      <c r="B8" s="5" t="n">
        <v>49268</v>
      </c>
      <c r="C8" s="5" t="n">
        <v>52833</v>
      </c>
    </row>
    <row r="9" spans="1:3">
      <c r="A9" s="4" t="s">
        <v>99</v>
      </c>
      <c r="B9" s="5" t="n">
        <v>-214</v>
      </c>
      <c r="C9" s="5" t="n">
        <v>17114</v>
      </c>
    </row>
    <row r="10" spans="1:3">
      <c r="A10" s="4" t="s">
        <v>100</v>
      </c>
      <c r="B10" s="5" t="n">
        <v>-2162</v>
      </c>
      <c r="C10" s="5" t="n">
        <v>-273</v>
      </c>
    </row>
    <row r="11" spans="1:3">
      <c r="A11" s="3" t="s">
        <v>101</v>
      </c>
    </row>
    <row r="12" spans="1:3">
      <c r="A12" s="4" t="s">
        <v>30</v>
      </c>
      <c r="B12" s="5" t="n">
        <v>-279837</v>
      </c>
      <c r="C12" s="5" t="n">
        <v>-290576</v>
      </c>
    </row>
    <row r="13" spans="1:3">
      <c r="A13" s="4" t="s">
        <v>102</v>
      </c>
      <c r="B13" s="5" t="n">
        <v>1651</v>
      </c>
      <c r="C13" s="5" t="n">
        <v>-17806</v>
      </c>
    </row>
    <row r="14" spans="1:3">
      <c r="A14" s="4" t="s">
        <v>103</v>
      </c>
      <c r="B14" s="5" t="n">
        <v>88220</v>
      </c>
      <c r="C14" s="5" t="n">
        <v>-89425</v>
      </c>
    </row>
    <row r="15" spans="1:3">
      <c r="A15" s="4" t="s">
        <v>36</v>
      </c>
      <c r="B15" s="5" t="n">
        <v>872</v>
      </c>
      <c r="C15" s="5" t="n">
        <v>-5034</v>
      </c>
    </row>
    <row r="16" spans="1:3">
      <c r="A16" s="3" t="s">
        <v>104</v>
      </c>
    </row>
    <row r="17" spans="1:3">
      <c r="A17" s="4" t="s">
        <v>39</v>
      </c>
      <c r="B17" s="5" t="n">
        <v>401785</v>
      </c>
      <c r="C17" s="5" t="n">
        <v>311430</v>
      </c>
    </row>
    <row r="18" spans="1:3">
      <c r="A18" s="4" t="s">
        <v>40</v>
      </c>
      <c r="B18" s="5" t="n">
        <v>96702</v>
      </c>
      <c r="C18" s="5" t="n">
        <v>90947</v>
      </c>
    </row>
    <row r="19" spans="1:3">
      <c r="A19" s="4" t="s">
        <v>41</v>
      </c>
      <c r="B19" s="5" t="n">
        <v>7449</v>
      </c>
      <c r="C19" s="5" t="n">
        <v>11926</v>
      </c>
    </row>
    <row r="20" spans="1:3">
      <c r="A20" s="4" t="s">
        <v>44</v>
      </c>
      <c r="B20" s="5" t="n">
        <v>-7266</v>
      </c>
      <c r="C20" s="5" t="n">
        <v>-61626</v>
      </c>
    </row>
    <row r="21" spans="1:3">
      <c r="A21" s="4" t="s">
        <v>43</v>
      </c>
      <c r="B21" s="5" t="n">
        <v>-24394</v>
      </c>
      <c r="C21" s="5" t="n">
        <v>14111</v>
      </c>
    </row>
    <row r="22" spans="1:3">
      <c r="A22" s="4" t="s">
        <v>105</v>
      </c>
      <c r="B22" s="5" t="n">
        <v>665435</v>
      </c>
      <c r="C22" s="5" t="n">
        <v>491842</v>
      </c>
    </row>
    <row r="23" spans="1:3">
      <c r="A23" s="3" t="s">
        <v>106</v>
      </c>
    </row>
    <row r="24" spans="1:3">
      <c r="A24" s="4" t="s">
        <v>107</v>
      </c>
      <c r="B24" s="5" t="n">
        <v>-246425</v>
      </c>
      <c r="C24" s="5" t="n">
        <v>0</v>
      </c>
    </row>
    <row r="25" spans="1:3">
      <c r="A25" s="4" t="s">
        <v>108</v>
      </c>
      <c r="B25" s="5" t="n">
        <v>385125</v>
      </c>
      <c r="C25" s="5" t="n">
        <v>0</v>
      </c>
    </row>
    <row r="26" spans="1:3">
      <c r="A26" s="4" t="s">
        <v>109</v>
      </c>
      <c r="B26" s="5" t="n">
        <v>-256490</v>
      </c>
      <c r="C26" s="5" t="n">
        <v>-263963</v>
      </c>
    </row>
    <row r="27" spans="1:3">
      <c r="A27" s="4" t="s">
        <v>110</v>
      </c>
      <c r="B27" s="5" t="n">
        <v>11183</v>
      </c>
      <c r="C27" s="5" t="n">
        <v>0</v>
      </c>
    </row>
    <row r="28" spans="1:3">
      <c r="A28" s="4" t="s">
        <v>111</v>
      </c>
      <c r="B28" s="5" t="n">
        <v>0</v>
      </c>
      <c r="C28" s="5" t="n">
        <v>-6097</v>
      </c>
    </row>
    <row r="29" spans="1:3">
      <c r="A29" s="4" t="s">
        <v>112</v>
      </c>
      <c r="B29" s="5" t="n">
        <v>-106607</v>
      </c>
      <c r="C29" s="5" t="n">
        <v>-270060</v>
      </c>
    </row>
    <row r="30" spans="1:3">
      <c r="A30" s="3" t="s">
        <v>113</v>
      </c>
    </row>
    <row r="31" spans="1:3">
      <c r="A31" s="4" t="s">
        <v>114</v>
      </c>
      <c r="B31" s="5" t="n">
        <v>-64877</v>
      </c>
      <c r="C31" s="5" t="n">
        <v>-60058</v>
      </c>
    </row>
    <row r="32" spans="1:3">
      <c r="A32" s="4" t="s">
        <v>115</v>
      </c>
      <c r="B32" s="5" t="n">
        <v>-70458</v>
      </c>
      <c r="C32" s="5" t="n">
        <v>-207277</v>
      </c>
    </row>
    <row r="33" spans="1:3">
      <c r="A33" s="4" t="s">
        <v>116</v>
      </c>
      <c r="B33" s="5" t="n">
        <v>0</v>
      </c>
      <c r="C33" s="5" t="n">
        <v>10161</v>
      </c>
    </row>
    <row r="34" spans="1:3">
      <c r="A34" s="4" t="s">
        <v>117</v>
      </c>
      <c r="B34" s="5" t="n">
        <v>0</v>
      </c>
      <c r="C34" s="5" t="n">
        <v>-430</v>
      </c>
    </row>
    <row r="35" spans="1:3">
      <c r="A35" s="4" t="s">
        <v>118</v>
      </c>
      <c r="B35" s="5" t="n">
        <v>-135335</v>
      </c>
      <c r="C35" s="5" t="n">
        <v>-257604</v>
      </c>
    </row>
    <row r="36" spans="1:3">
      <c r="A36" s="4" t="s">
        <v>119</v>
      </c>
      <c r="B36" s="5" t="n">
        <v>-7120</v>
      </c>
      <c r="C36" s="5" t="n">
        <v>596</v>
      </c>
    </row>
    <row r="37" spans="1:3">
      <c r="A37" s="4" t="s">
        <v>120</v>
      </c>
      <c r="B37" s="5" t="n">
        <v>416373</v>
      </c>
      <c r="C37" s="5" t="n">
        <v>-35226</v>
      </c>
    </row>
    <row r="38" spans="1:3">
      <c r="A38" s="3" t="s">
        <v>121</v>
      </c>
    </row>
    <row r="39" spans="1:3">
      <c r="A39" s="4" t="s">
        <v>122</v>
      </c>
      <c r="B39" s="5" t="n">
        <v>346140</v>
      </c>
      <c r="C39" s="5" t="n">
        <v>488329</v>
      </c>
    </row>
    <row r="40" spans="1:3">
      <c r="A40" s="4" t="s">
        <v>123</v>
      </c>
      <c r="B40" s="7" t="n">
        <v>762513</v>
      </c>
      <c r="C40" s="7" t="n">
        <v>453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5</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5</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7:01:14Z</dcterms:created>
  <dcterms:modified xmlns:dcterms="http://purl.org/dc/terms/" xmlns:xsi="http://www.w3.org/2001/XMLSchema-instance" xsi:type="dcterms:W3CDTF">2019-01-09T17:01:14Z</dcterms:modified>
</cp:coreProperties>
</file>